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IG" sheetId="7" state="visible" r:id="rId7"/>
    <sheet xmlns:r="http://schemas.openxmlformats.org/officeDocument/2006/relationships" name="2. CASH AND CASH EQUIVALENTS" sheetId="8" state="visible" r:id="rId8"/>
    <sheet xmlns:r="http://schemas.openxmlformats.org/officeDocument/2006/relationships" name="3. PROPERTY AND EQUIPMENT" sheetId="9" state="visible" r:id="rId9"/>
    <sheet xmlns:r="http://schemas.openxmlformats.org/officeDocument/2006/relationships" name="4. BUSINESS VENTURES" sheetId="10" state="visible" r:id="rId10"/>
    <sheet xmlns:r="http://schemas.openxmlformats.org/officeDocument/2006/relationships" name="5. DISCONTINUED OPERATIONS"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STOCK WARRANTS, STOCK SPLITS" sheetId="14" state="visible" r:id="rId14"/>
    <sheet xmlns:r="http://schemas.openxmlformats.org/officeDocument/2006/relationships" name="9. EMPLOYEE BENEFIT PLANS" sheetId="15" state="visible" r:id="rId15"/>
    <sheet xmlns:r="http://schemas.openxmlformats.org/officeDocument/2006/relationships" name="10. RULE 4110 (c)(1)" sheetId="16" state="visible" r:id="rId16"/>
    <sheet xmlns:r="http://schemas.openxmlformats.org/officeDocument/2006/relationships" name="11. NET CAPITAL REQUIREMENTS" sheetId="17" state="visible" r:id="rId17"/>
    <sheet xmlns:r="http://schemas.openxmlformats.org/officeDocument/2006/relationships" name="12. REGULATORY MATTERS" sheetId="18" state="visible" r:id="rId18"/>
    <sheet xmlns:r="http://schemas.openxmlformats.org/officeDocument/2006/relationships" name="13. BUILDING PURCHASE" sheetId="19" state="visible" r:id="rId19"/>
    <sheet xmlns:r="http://schemas.openxmlformats.org/officeDocument/2006/relationships" name="14. OPERATING LEASES" sheetId="20" state="visible" r:id="rId20"/>
    <sheet xmlns:r="http://schemas.openxmlformats.org/officeDocument/2006/relationships" name="15. GOODWILL" sheetId="21" state="visible" r:id="rId21"/>
    <sheet xmlns:r="http://schemas.openxmlformats.org/officeDocument/2006/relationships" name="16. FAIR VALUE DISCLOSURES" sheetId="22" state="visible" r:id="rId22"/>
    <sheet xmlns:r="http://schemas.openxmlformats.org/officeDocument/2006/relationships" name="17. EARNINGS PER SHARE" sheetId="23" state="visible" r:id="rId23"/>
    <sheet xmlns:r="http://schemas.openxmlformats.org/officeDocument/2006/relationships" name="18. COMPREHENSIVE INCOME (LOSS)" sheetId="24" state="visible" r:id="rId24"/>
    <sheet xmlns:r="http://schemas.openxmlformats.org/officeDocument/2006/relationships" name="19. RELATED PARTY TRANSACTIONS" sheetId="25" state="visible" r:id="rId25"/>
    <sheet xmlns:r="http://schemas.openxmlformats.org/officeDocument/2006/relationships" name="20. BARON NOTES RECEIVABLE" sheetId="26" state="visible" r:id="rId26"/>
    <sheet xmlns:r="http://schemas.openxmlformats.org/officeDocument/2006/relationships" name="21. LITIGATION" sheetId="27" state="visible" r:id="rId27"/>
    <sheet xmlns:r="http://schemas.openxmlformats.org/officeDocument/2006/relationships" name="22. OPERATING SEGMENTS" sheetId="28" state="visible" r:id="rId28"/>
    <sheet xmlns:r="http://schemas.openxmlformats.org/officeDocument/2006/relationships" name="23. SUBSEQUENT EVENTS" sheetId="29" state="visible" r:id="rId29"/>
    <sheet xmlns:r="http://schemas.openxmlformats.org/officeDocument/2006/relationships" name="1. NATURE OF OPERATIONS AND S30" sheetId="30" state="visible" r:id="rId30"/>
    <sheet xmlns:r="http://schemas.openxmlformats.org/officeDocument/2006/relationships" name="3. PROPERTY AND EQUIPMENT (Tabl" sheetId="31" state="visible" r:id="rId31"/>
    <sheet xmlns:r="http://schemas.openxmlformats.org/officeDocument/2006/relationships" name="5. DISCONTINUED OPERATIONS (Tab" sheetId="32" state="visible" r:id="rId32"/>
    <sheet xmlns:r="http://schemas.openxmlformats.org/officeDocument/2006/relationships" name="7. INCOME TAXES (Tables)" sheetId="33" state="visible" r:id="rId33"/>
    <sheet xmlns:r="http://schemas.openxmlformats.org/officeDocument/2006/relationships" name="8. STOCK WARRANTS, STOCK SPLI34" sheetId="34" state="visible" r:id="rId34"/>
    <sheet xmlns:r="http://schemas.openxmlformats.org/officeDocument/2006/relationships" name="14. OPERATING LEASES (Tables)" sheetId="35" state="visible" r:id="rId35"/>
    <sheet xmlns:r="http://schemas.openxmlformats.org/officeDocument/2006/relationships" name="15. GOODWILL (Tables)" sheetId="36" state="visible" r:id="rId36"/>
    <sheet xmlns:r="http://schemas.openxmlformats.org/officeDocument/2006/relationships" name="16. FAIR VALUE DISCLOSURES (Tab" sheetId="37" state="visible" r:id="rId37"/>
    <sheet xmlns:r="http://schemas.openxmlformats.org/officeDocument/2006/relationships" name="17. EARNINGS PER SHARE (Tables)" sheetId="38" state="visible" r:id="rId38"/>
    <sheet xmlns:r="http://schemas.openxmlformats.org/officeDocument/2006/relationships" name="22. OPERATING SEGMENTS (Tables)" sheetId="39" state="visible" r:id="rId39"/>
    <sheet xmlns:r="http://schemas.openxmlformats.org/officeDocument/2006/relationships" name="1. NATURE OF OPERATIONS AND S40" sheetId="40" state="visible" r:id="rId40"/>
    <sheet xmlns:r="http://schemas.openxmlformats.org/officeDocument/2006/relationships" name="2. CASH AND CASH EQUIVALENTS (D" sheetId="41" state="visible" r:id="rId41"/>
    <sheet xmlns:r="http://schemas.openxmlformats.org/officeDocument/2006/relationships" name="3. PROPERTY AND EQUIPMENT (Deta" sheetId="42" state="visible" r:id="rId42"/>
    <sheet xmlns:r="http://schemas.openxmlformats.org/officeDocument/2006/relationships" name="3. PROPERTY AND EQUIPMENT (De43" sheetId="43" state="visible" r:id="rId43"/>
    <sheet xmlns:r="http://schemas.openxmlformats.org/officeDocument/2006/relationships" name="4. BUSINESS VENTURES (Details N" sheetId="44" state="visible" r:id="rId44"/>
    <sheet xmlns:r="http://schemas.openxmlformats.org/officeDocument/2006/relationships" name="5. DISCONTINUED OPERATIONS (Det" sheetId="45" state="visible" r:id="rId45"/>
    <sheet xmlns:r="http://schemas.openxmlformats.org/officeDocument/2006/relationships" name="5. DISCONTINUED OPERATIONS (D46" sheetId="46" state="visible" r:id="rId46"/>
    <sheet xmlns:r="http://schemas.openxmlformats.org/officeDocument/2006/relationships" name="5. DISCONTINUED OPERATIONS (D47" sheetId="47" state="visible" r:id="rId47"/>
    <sheet xmlns:r="http://schemas.openxmlformats.org/officeDocument/2006/relationships" name="6. LINE OF CREDIT (Details Narr" sheetId="48" state="visible" r:id="rId48"/>
    <sheet xmlns:r="http://schemas.openxmlformats.org/officeDocument/2006/relationships" name="7. INCOME TAXES (Details)" sheetId="49" state="visible" r:id="rId49"/>
    <sheet xmlns:r="http://schemas.openxmlformats.org/officeDocument/2006/relationships" name="7. INCOME TAXES (Details 1)" sheetId="50" state="visible" r:id="rId50"/>
    <sheet xmlns:r="http://schemas.openxmlformats.org/officeDocument/2006/relationships" name="7. INCOME TAXES (Details 2)" sheetId="51" state="visible" r:id="rId51"/>
    <sheet xmlns:r="http://schemas.openxmlformats.org/officeDocument/2006/relationships" name="7. INCOME TAXES (Details Narrat" sheetId="52" state="visible" r:id="rId52"/>
    <sheet xmlns:r="http://schemas.openxmlformats.org/officeDocument/2006/relationships" name="8. STOCK WARRANTS, STOCK SPLI53" sheetId="53" state="visible" r:id="rId53"/>
    <sheet xmlns:r="http://schemas.openxmlformats.org/officeDocument/2006/relationships" name="8. STOCK WARRANTS, STOCK SPLI54" sheetId="54" state="visible" r:id="rId54"/>
    <sheet xmlns:r="http://schemas.openxmlformats.org/officeDocument/2006/relationships" name="8. STOCK WARRANTS, STOCK SPLI55" sheetId="55" state="visible" r:id="rId55"/>
    <sheet xmlns:r="http://schemas.openxmlformats.org/officeDocument/2006/relationships" name="9. EMPLOYEE BENEFIT PLANS (Deta" sheetId="56" state="visible" r:id="rId56"/>
    <sheet xmlns:r="http://schemas.openxmlformats.org/officeDocument/2006/relationships" name="11. NET CAPITAL REQUIREMENTS (D" sheetId="57" state="visible" r:id="rId57"/>
    <sheet xmlns:r="http://schemas.openxmlformats.org/officeDocument/2006/relationships" name="14. OPERATING LEASES (Details)" sheetId="58" state="visible" r:id="rId58"/>
    <sheet xmlns:r="http://schemas.openxmlformats.org/officeDocument/2006/relationships" name="14. OPERATING LEASES (Details N" sheetId="59" state="visible" r:id="rId59"/>
    <sheet xmlns:r="http://schemas.openxmlformats.org/officeDocument/2006/relationships" name="15. GOODWILL (Details)" sheetId="60" state="visible" r:id="rId60"/>
    <sheet xmlns:r="http://schemas.openxmlformats.org/officeDocument/2006/relationships" name="16. FAIR VALUE DISCLOSURES (Det" sheetId="61" state="visible" r:id="rId61"/>
    <sheet xmlns:r="http://schemas.openxmlformats.org/officeDocument/2006/relationships" name="17. EARNINGS PER SHARE (Details" sheetId="62" state="visible" r:id="rId62"/>
    <sheet xmlns:r="http://schemas.openxmlformats.org/officeDocument/2006/relationships" name="17. EARNINGS PER SHARE (Detai63" sheetId="63" state="visible" r:id="rId63"/>
    <sheet xmlns:r="http://schemas.openxmlformats.org/officeDocument/2006/relationships" name="20. BARON NOTES RECEIVABLE (Det" sheetId="64" state="visible" r:id="rId64"/>
    <sheet xmlns:r="http://schemas.openxmlformats.org/officeDocument/2006/relationships" name="22. OPERATING SEGMENTS (Details" sheetId="65" state="visible" r:id="rId65"/>
    <sheet xmlns:r="http://schemas.openxmlformats.org/officeDocument/2006/relationships" name="22. OPERATING SEGMENTS (Detai66" sheetId="66" state="visible" r:id="rId66"/>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6</t>
  </si>
  <si>
    <t>Mar. 15, 2017</t>
  </si>
  <si>
    <t>Mar. 13, 2017</t>
  </si>
  <si>
    <t>Reduction in goodwill related to UHFS acquisition (See Note 5-Business Acquisitions)</t>
  </si>
  <si>
    <t>Entity Registrant Name</t>
  </si>
  <si>
    <t>Capital Financial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 of allowance for doubtful accounts of $24,000 for 2015 and 2014)</t>
  </si>
  <si>
    <t>Prepaids</t>
  </si>
  <si>
    <t>Current assets of discontinued operations</t>
  </si>
  <si>
    <t>Total current assets</t>
  </si>
  <si>
    <t>PROPERTY AND EQUIPMENT</t>
  </si>
  <si>
    <t>Land</t>
  </si>
  <si>
    <t>Building</t>
  </si>
  <si>
    <t>Furniture, fixtures and equipment</t>
  </si>
  <si>
    <t>Less accumulated depreciation</t>
  </si>
  <si>
    <t>Property and equipment of discontinued operations</t>
  </si>
  <si>
    <t>Net property and equipment</t>
  </si>
  <si>
    <t>OTHER ASSETS</t>
  </si>
  <si>
    <t>Severance escrow</t>
  </si>
  <si>
    <t>Deferred tax asset - non-current</t>
  </si>
  <si>
    <t>Other assets (net of accumulated amortization of $214,444 for 2016 and 2015)</t>
  </si>
  <si>
    <t>Long-term assets of discontinued operations</t>
  </si>
  <si>
    <t>Total other assets</t>
  </si>
  <si>
    <t>TOTAL ASSETS</t>
  </si>
  <si>
    <t>CURRENT LIABILITIES</t>
  </si>
  <si>
    <t>Accounts payable</t>
  </si>
  <si>
    <t>Commissions payable</t>
  </si>
  <si>
    <t>Income taxes payable</t>
  </si>
  <si>
    <t>Other current liabilities</t>
  </si>
  <si>
    <t>Current liabilities of discontinued operations</t>
  </si>
  <si>
    <t>Total current liabilities</t>
  </si>
  <si>
    <t>NON CURRENT LIABILITIES</t>
  </si>
  <si>
    <t>Building mortgage</t>
  </si>
  <si>
    <t>Non current liabilities of discontinued operations</t>
  </si>
  <si>
    <t>Total noncurrent liabilities</t>
  </si>
  <si>
    <t>TOTAL LIABILITIES</t>
  </si>
  <si>
    <t>STOCKHOLDERS' EQUITY</t>
  </si>
  <si>
    <t>Series A Preferred stock – 5,000,000 shares authorized, $.0001 par value; 3,050,000 shares issued and 0 outstanding</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 USD ($)</t>
  </si>
  <si>
    <t>Allowance for doubtful accounts</t>
  </si>
  <si>
    <t>Accumulated amortization</t>
  </si>
  <si>
    <t>Series A Preferred stock, par value</t>
  </si>
  <si>
    <t>$ .0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rasury stock, par value</t>
  </si>
  <si>
    <t>CONSOLIDATED STATEMENTS OF OPERATIONS - USD ($)</t>
  </si>
  <si>
    <t>Dec. 31, 2014</t>
  </si>
  <si>
    <t>OPERATING REVENUES</t>
  </si>
  <si>
    <t>Fee income</t>
  </si>
  <si>
    <t>Commission income</t>
  </si>
  <si>
    <t>Other fee income</t>
  </si>
  <si>
    <t>Other income</t>
  </si>
  <si>
    <t>Total revenue</t>
  </si>
  <si>
    <t>OPERATING EXPENSES</t>
  </si>
  <si>
    <t>Compensation and benefits</t>
  </si>
  <si>
    <t>Commission expense</t>
  </si>
  <si>
    <t>Goodwill impairment expense</t>
  </si>
  <si>
    <t>General and administrative expenses</t>
  </si>
  <si>
    <t>Depreciation</t>
  </si>
  <si>
    <t>Total operating expenses</t>
  </si>
  <si>
    <t>OPERATING INCOME (LOSS)</t>
  </si>
  <si>
    <t>OTHER INCOME (EXPENSES)</t>
  </si>
  <si>
    <t>Interest expense</t>
  </si>
  <si>
    <t>Settlement proceeds</t>
  </si>
  <si>
    <t>Total other income (expenses)</t>
  </si>
  <si>
    <t>INCOME (LOSS) OF CONTINUING OPERATIONS BEFORE INCOME TAX</t>
  </si>
  <si>
    <t>INCOME TAX BENEFIT (EXPENSE)</t>
  </si>
  <si>
    <t>NET INCOME (LOSS) BEFORE DISCONTINUED OPERATIONS</t>
  </si>
  <si>
    <t>DISCONTINUED OPERATIONS</t>
  </si>
  <si>
    <t>NET INCOME (LOSS)</t>
  </si>
  <si>
    <t>Net income (loss) per common share, basic and diluted:</t>
  </si>
  <si>
    <t>Continuing</t>
  </si>
  <si>
    <t>Discontinued</t>
  </si>
  <si>
    <t>Weighted average common shares outstanding:</t>
  </si>
  <si>
    <t>Basic and diluted</t>
  </si>
  <si>
    <t>NET INCOME (LOSS) OF CONTINUING OPERATIONS PER COMMON SHARE:</t>
  </si>
  <si>
    <t>Basic</t>
  </si>
  <si>
    <t>Diluted</t>
  </si>
  <si>
    <t>CONSOLIDATED STATEMENTS OF STOCKHOLDERS' EQUITY - USD ($)</t>
  </si>
  <si>
    <t>Preferred stock and additional paid-in capital</t>
  </si>
  <si>
    <t>Common stock and additional paid-in capital</t>
  </si>
  <si>
    <t>Accumulated Deficit</t>
  </si>
  <si>
    <t>Treasury stock and additional paid-in capital</t>
  </si>
  <si>
    <t>Total</t>
  </si>
  <si>
    <t>Balance, beginning of year at Dec. 31, 2013</t>
  </si>
  <si>
    <t>Balance, Shares beginning of year at Dec. 31, 2013</t>
  </si>
  <si>
    <t>Preferred stock issued</t>
  </si>
  <si>
    <t xml:space="preserve"> </t>
  </si>
  <si>
    <t>Net income (loss)</t>
  </si>
  <si>
    <t>Capital dividends</t>
  </si>
  <si>
    <t>Purchase of preferred stock</t>
  </si>
  <si>
    <t>Balance, end of year at Dec. 31, 2014</t>
  </si>
  <si>
    <t>Balance, Shares end of year at Dec. 31, 2014</t>
  </si>
  <si>
    <t>Balance, end of year at Dec. 31, 2015</t>
  </si>
  <si>
    <t>Balance, Shares end of year at Dec. 31, 2015</t>
  </si>
  <si>
    <t>Balance, end of year at Dec. 31, 2016</t>
  </si>
  <si>
    <t>Balance, Shares end of year at Dec. 31, 2016</t>
  </si>
  <si>
    <t>CONSOLIDATED STATEMENTS OF CASH FLOWS - USD ($)</t>
  </si>
  <si>
    <t>CASH FLOWS FROM OPERATING ACTIVITIES</t>
  </si>
  <si>
    <t>Net Income (loss)</t>
  </si>
  <si>
    <t>Adjustments to reconcile net income (loss) to net cash provided (used) by operating activities:</t>
  </si>
  <si>
    <t>Depreciation and Amortization</t>
  </si>
  <si>
    <t>Impairment on discontinued operations</t>
  </si>
  <si>
    <t>Depletion</t>
  </si>
  <si>
    <t>Provision (benefit) for deferred income taxes</t>
  </si>
  <si>
    <t>Effects on operating cash flows due to changes in:</t>
  </si>
  <si>
    <t>Accounts receivable</t>
  </si>
  <si>
    <t>Income taxes payable (receivable)</t>
  </si>
  <si>
    <t>Severance Escrow</t>
  </si>
  <si>
    <t>Commissions Payable</t>
  </si>
  <si>
    <t>Accounts Payable</t>
  </si>
  <si>
    <t>Other liabilities</t>
  </si>
  <si>
    <t>Net cash provided by (used for) operating activities</t>
  </si>
  <si>
    <t>CASH FLOWS FROM INVESTING ACTIVITIES</t>
  </si>
  <si>
    <t>Purchase of property and equipment</t>
  </si>
  <si>
    <t>Purchase of building</t>
  </si>
  <si>
    <t>Additions to other property holdings</t>
  </si>
  <si>
    <t>Additions to O&amp;G properties</t>
  </si>
  <si>
    <t>Advances on Baron notes receivable</t>
  </si>
  <si>
    <t>Payment received on notes receivable</t>
  </si>
  <si>
    <t>Net cash used for investing activities</t>
  </si>
  <si>
    <t>CASH FLOWS FROM FINANCING ACTIVITIES</t>
  </si>
  <si>
    <t>Dividends paid</t>
  </si>
  <si>
    <t>Proceeds from long-term borrowing</t>
  </si>
  <si>
    <t>Payments on short-term borrowing</t>
  </si>
  <si>
    <t>Decrease in settlements payable</t>
  </si>
  <si>
    <t>Net cash used by financing activities</t>
  </si>
  <si>
    <t>NET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SUPPLEMENTAL SCHEDULE OF NONCASH INVESTING AND FINANCING ACTIVITIES</t>
  </si>
  <si>
    <t>1. NATURE OF OPERATIONS AND SIGNIFICANT ACCOUNTING POLICIES</t>
  </si>
  <si>
    <t>PromissoryNoteNonCurrent</t>
  </si>
  <si>
    <t>NOTE 1 - NATURE OF OPERATIONS AND SIGNIFICANT ACCOUNTING POLICIES</t>
  </si>
  <si>
    <t xml:space="preserve">The nature of operations and significant accounting
policies of Capital Financial Holdings, Inc., and its Subsidiaries are presented to assist in understanding the Company’s
consolidated financial statements. Nature of operations Broker-Dealer Services The Company derives the majority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over
approximately 165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6 to December 31, 2016 without exception. Natural Resources On June 9, 2014 the Company launched
a wholly-owned subsidiary, Capital Natural Resources, Inc. Capital Natural Resources, Inc. seeks opportunities related
to natural resources in the United States, including petroleum, natural gas, and/or other minerals, water resources and land.
In the fourth quarter of 2016 the Company determined to dispose of its natural resource assets in order to concentrate on
its core business of Broker-Dealer Services to enable a more efficient use of its personnel and financial resources. As
of December 31, 2016 the segment met the definition of discontinued operations.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During the year ended December 31, 2016, CNR
held leasehold interests on acreage located in Gonzallas and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In the first quarter of 2017 these assets were sold for $66,200. Capitalized costs are depleted and
amortized on the unit-of-production method based on the estimated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 ended December 31, 2016, depletion expense was $18,887. The Company assesses all items classified as
unproved property on an annual basis, or if certain circumstances exist, more frequently, for possible impairment or reduction
in value. During the year ended December 31, 2016 the Company held non-producing and unproved properties in Lincoln
County, Colorado and Divide and Williams County, North Dakota. In the first quarter of 2017 these assets were disposed of in transfers
deemed effective as of December 31, 2016 by assignment documents in accordance with established practice in the oil and gas industry.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is greater than the ceiling, a write-down or impairment is required. A
write-down of the carrying value of the asset is a non-cash charge that reduces earnings in the current period. Once incurred,
a write-down may not be reversed in a later period. The Company recorded on impairment of $190,094 on its oil and gas properties
as of December 31, 2016 based on the sales price received for the assets at auction. The impairment on its oil and gas
properties was recorded based upon the actual value of the assets as determined by sale price of the assets in open
unreserved auction through an independent nationally recognized oil and gas property auction facility. As of December 31,
2016 the segment met the definition of discontinued operations. Oil and Gas Revenue The Company recognizes oil and gas revenue for
only its ownership percentage of total production under the entitlement method. There was no imbalance as of December 31, 2016.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December 31, 2016, asset retirement obligations were $2,907 and for the year ended December 31, 2016 accretion expense was
not significant. Holding Company The Company encompasses cost associated with
business development and acquisitions, dispositions of subsidiary entities and results of discontinued operations, dividend income
and recognized gains or losses. Principles of consolidation Concentrations Use of estimates Fair Value of Financial Instruments Revenue recognition Cash and cash equivalents Clearing Deposits Accounts receivable Baron notes receivable Goodwill Property and equipment Other assets Advertising Earnings per common share Income taxes Severance Escrow Reclassification Concentration of Credit Risk Recent Accounting Developments ASU
2014-15 — Presentation of Financial Statements—Going Concern (Subtopic 205-40): Disclosure of Uncertainties about
an Entity’s Ability to Continue as a Going Concern. ASU
2016-02 – Leases (Topic 842): ASU 2016-12— Revenue from Contracts
with Customers (Topic 606): Narrow-Scope Improvements and Practical Expedients Revenue from Contracts with Customers (Topic 606) Revenue from Contracts with
Customers (Topic 606): Deferral of the Effective Date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 </t>
  </si>
  <si>
    <t>2. CASH AND CASH EQUIVALENTS</t>
  </si>
  <si>
    <t>NOTE 2 - CASH AND CASH EQUIVALENTS</t>
  </si>
  <si>
    <t>Cash and cash equivalents at December 31, 2016
and 2015 consist of cash and savings accounts of $934,711 and $1,038,426 respectively. At December 31, 2016 and 2015 the Company
had severance escrow balances of $258,185 and $257,927 respectively. The Company’s severance escrow accounts are restricted
cash held in third-party administered escrow accounts for the sole purpose of funding certain employee severance plans.</t>
  </si>
  <si>
    <t>3. PROPERTY AND EQUIPMENT</t>
  </si>
  <si>
    <t>NOTE 3 - PROPERTY AND EQUIPMENT</t>
  </si>
  <si>
    <t xml:space="preserve">Property and equipment at December 31, 2016
and 2015, consists of the following:
2016 2015
Office furniture and equipment $ 543,601 $ 513,830
Land 98,409 -
Building 875,682 -
Accumulated depreciation and amortization (422,058 ) (375,475 )
Property and equipment of discontinued operations 72,616 273,574
$ 1,168,250 $ 411,929 Depreciation expense for continuing operations
totaled $47,796, $43,752 and $32,708 in 2016, 2015 and 2014, respectively. The recently purchased building and fixtures acquired
in the purchase are not currently listed as active assets and are not depreciating. </t>
  </si>
  <si>
    <t>4. BUSINESS VENTURES</t>
  </si>
  <si>
    <t>NOTE 4 - BUSINESS VENTURES</t>
  </si>
  <si>
    <t xml:space="preserve">On March 7, 2007, the Company acquired certain
assets of United Heritage Financial Services, Inc. (UHFS), a wholly owned subsidiary of United Heritage Financial Group, Inc.,
of Meridian, Idaho. UHFS had approximately 120 independent registered representatives who became part of Capital Financial Services,
Inc. (CFS), the retail brokerage division of the Company. Pursuant to the agreement, in exchange for the assets of UHFS set forth
above, the Company agreed to issue 50 restricted CFH shares and pay a deferred cash earn out payment totaling a maximum of $900,000,
to be paid in 21 quarterly installments. As of December 31, 2015, the Company had made twenty-one quarterly installment payments.
There is no longer a liability relating to this acquisition. Due to the goodwill impairment charge of $101,994 that was recorded
on December 31, 2010, a charge of $25,862 that was recorded on March 31, 2012 and a goodwill impairment charge of $2,132,026 on
December 31, 2014 (See Note 15-Goodwill). As of December 31, 2016, there is no goodwill recorded relating to this acquisition. 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In
the fourth quarter of 2016 the Company determined to dispose of its natural resource assets. On April 1, 2015, CNR obtained a non-operating
working interest in an oil and gas property consisting of three oil and gas leases in Taylor County, Texas for a purchase price
of $90,000 paid in cash. On December 1, 2015, CNR purchased a non-operating
working interest in the Kifer Rozella 1, producing oil well, located in the County of Gonzales, state of Texas. The purchase price
of $100,000 for CNR’s interest was paid by $50,000 by a promissory note and deed of trust carried by the Seller, Origin Production
Company, Inc. Said promissory note has an annual interest rate of 10% per annum and is payable in monthly installment of approximately
$1,062 beginning January 1, 2016 with final maturity on December 1, 2020. On February 1, 2016 the Company paid off the promissory
note in the amount of approximately $50,847 bringing the balance of the note to zero. Total interest paid on the promissory note
was approximately $847. On July 28, 2015, CNR acquired five year oil
and gas leases located in Williams County, North Dakota and two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ill expire August 3, 2020 unless held
by production, meaning oil and gas is being produced from the properties. On August 20, 2015, CNR acquired a five year
oil and gas lease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ill expire August 20, 2020 unless held by production, meaning oil and gas is being produced
from the property.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coal
rights located in Kanawha County, West Virginia with 1,483,451 recoverable tons for a purchase price of $1,275 paid in cash. On June 11, 2015, CNR acquired mineral, water
rights and surface interests in Hudspeth County, Texas for a purchase price of $83,350 paid in cash. In
the fourth quarter of 2016, the Company determined to dispose of its natural resource segment. In the first quarter of 2017, all
of the natural resource assets described above were disposed of. As of December 31, 2016, the segment met the definition of discontinued
operations. </t>
  </si>
  <si>
    <t>5. DISCONTINUED OPERATIONS</t>
  </si>
  <si>
    <t>Discontinued Operations</t>
  </si>
  <si>
    <t>NOTE 5 - DISCONTINUED OPERATIONS</t>
  </si>
  <si>
    <t xml:space="preserve">On March 2 and 3, 2017 the Company sold the
assets in its natural resource segment, Capital Natural Resources, Inc. The sale included all of the leases and coal, mineral,
water and surface interests. The summarized balance sheet for
discontinued operations is presented below:
2016 2015
Current Assets
Accounts receivable 5,626 -
Current Long term receivable - 38,420
Prepaids 749 7,897
Total current assets $ 6,374 46,317
Property and Equipment
Oil and natural gas properties, Full Cost Method of Accounting $ 61,829 194,602
Less accumulated depletion (29,354 ) (10,467 )
Equipment 4,690 3,362
Less accumulated depreciation (816 ) (200 )
Other property holdings 36,267 86,277
Net property and equipment $ 72,616 273,574
Other Assets
Baron notes receivable $ - 500,000
Total other assets $ - 500,000
Total Assets $ 78,990 819,891
Current liabilities
Accounts payable $ 7,434 5,331
Total current liabilities $ 7,434 5,331
Noncurrent liabilities
Asset retirement obligation $ 2,907 2,907
Promissory note - 50,000
Total noncurrent liabilities $ 2,907 52,907
Stockholder’s Equity
Common Stock $ 300,400 515,000
Accumulated deficit (231,751 ) 246,653
Total stockholder’s equity $ 68,649 761,653
Total liabilities and stockholder’s equity $ 78,990 819,891 The results of operations of Capital Natural
Resources, Inc. are included in the Company’s Consolidated Statements of Operations as discontinued operations. The company recorded impairment on the assets
held for sale as of December 31, 2016. The proceeds of the sale, after giving effect to any working capital adjustments, will be
allocated among the holding company. The summarized income from discontinued
operations is presented below:
2016 2015
Operating Revenues
Oil lease income $ 64,785 47,965
Total operating revenue $ 64,785 47,965
Operating Expenses
Compensation and benefits $ 55,097 40,187
Impairment 190,094 -
Lease operating expense 73,256 29,096
General and administrative 9,088 6,034
Depletion 18,887 10,467
Depreciation 616 200
Total operating expenses $ 347,038 85,984
Operating loss $ (282,253 ) (38,019 )
Other income (expenses)
Interest expense $ (847 ) -
Interest income 16,206 82,642
Total other income (expenses) $ 15,359 82,642
Income (Loss) of discontinued operations before income tax expense $ (266,894 ) 44,623
Income tax (expense) benefit $ 109,031 (12,313 )
Net income (loss) $ (157,863) 32,310
The Company did not reclassify its Statements
of Cash Flows to reflect the various discontinued operations. Cash flows from 2016 are combined with the cash flows from continuing
operations within each of the categories presented. Cash
flows from discontinued operations are as follows:
Net cash provided by operating activities $ 75,431
Net cash provided by investing activities $ 498,672
Net cash used for financing activities $ 590,583 </t>
  </si>
  <si>
    <t>6. LINE OF CREDIT</t>
  </si>
  <si>
    <t>Debt Disclosure [Abstract]</t>
  </si>
  <si>
    <t>NOTE 6 - LINE OF CREDIT</t>
  </si>
  <si>
    <t xml:space="preserve">On July 14, 2014, the Company signed new loan
documents for a line of credit with American Bank Center in the amount of $300,000. The line of credit had a variable interest
rate of 1.509 percent above Wall Street Journal U.S. Prime Rate. The loan matured July 14, 2015. The Company set up monthly payments
with an automatic payment of $25,000. There are no financial covenants associated with the line of credit. The Company made a payment
of $25,000 on July 6, 2015, and a final payment of $28,578 on July 14, 2015, bringing the balance to zero. The total interest expense
on this line of credit was $8,061. On September 12, 2016, the Company signed renewal
loan documents for the line of credit with American Bank Center in the amount of $500,000. The line of credit has a variable interest
rate of 1.509 percent above Wall Street Journal U.S. Prime Rate which was 3.5% as of December 31, 2016. The loan matures with principal
due on September 12, 2017. For the period ended December 31, 2016, the Company had no outstanding balance against this line of
credit before renewal. As of December 31, 2016, the Company had zero outstanding and zero interest expense against its current
line of credit. There are no financial covenants associated with the line of credit. </t>
  </si>
  <si>
    <t>7. INCOME TAXES</t>
  </si>
  <si>
    <t>NOTE 7 - INCOME TAXES</t>
  </si>
  <si>
    <t xml:space="preserve">The provision for income taxes is based on earnings
before income taxes reported for financial statement purposes and consisted of the following:
2016 2015 2014
Current income tax expense:
Federal $ - $ 65,206 $ 69,367
State 10,238 23,728 20,923
Total current tax expense $ 10,238 $ 88,934 $ 90,290
Deferred tax expense:
Federal $ (162,337 ) $ 99,403 $ 121,404
State (23,867 ) 15,117 14,572
Total deferred tax expense $ (186,204 ) $ 114,520 $ 135,976
Total provision (benefit) for income tax
expense $ (175,966 ) $ 203,454 $ 226,266 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Deferred tax assets (liabilities) were comprised
of the following:
Deferred tax asset: 2016 2015 2014
Capital loss carry forward $ - $ - $ 33,077
Valuation on capital loss carry forward - (33,077
Net operating loss carry forward 135,209 - -
Intangibles 32,111 - -
Stock option compensation 211,523 293,908 357,386
Other assets 74,517 - 57,866
Total deferred tax assets $ 453,360 $ 293,908 $ 415,252
Deferred tax liabilities:
Plant, property and equipment $ (35,818 ) $ (52,332 ) $ (49,825 )
Total deferred tax liabilities $ (35,818 ) $ (52,332 ) $ (49,825 )
Net deferred tax asset $ 417,542 $ 241,576 $ 365,427
Net deferred tax asset - non-current 417,542 241,576 365,427
Net deferred tax asset $ 417,542 $ 241,576 $ 365,427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The capital loss generated
on the sale of Omega shares is unlikely to be recognized and therefore has not been included in deferred assets. However, management
believes that the Company will obtain the full benefit of any net operating loss and other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any net
operating loss and other deferred tax assets. ASC 740 guidance requires that the Company evaluate
all monetary tax positions taken, and recognize a liability for any uncertain tax positions that are more likely than not to be
sustained by the tax authorities. The Company has not recorded any liabilities, or interest and penalties, as of December 31, 2016
related to uncertain tax positions. The Company files income tax returns in the
U.S. and various state jurisdictions. There are currently no federal or state income tax examinations underway for these jurisdictions.
The tax years 2013-2015 remain open to examination by taxing jurisdictions to which the Company is subject. At December 31, 2016, the Company has approximately $398,000 in
federal net operation loss carryforward which begins to expire in 2036. A reconciliation of the difference between the
expected federal tax rate computed at the U.S. statutory income tax rate of 35% and the Company’s effective tax rate for
the years ended December 31, 2016, 2015 and 2014 is shown in the following table:
2016
2015
2014
Expected federal tax rate 35 % 35 % 35 %
State income taxes (1 )% 5 % 5 %
Effect of permanent differences 0 % 0 % (64 )%
Change in tax rate and other (5 )% 41 % 8 %
Effective tax rate 29 % 81 % (17 )% The effect of permanent differences in the period ended December 31, 2015,
was primarily due to the expiring stock option expense. The effect of permanent differences in the period ended December
31, 2014, was primarily due to the goodwill impairment that was offset by the settlement proceeds (See Note 21
– Litigation). Income tax payable for period ended December 31, 2016 was $10,187 compared to income tax payable of
$61,667 during the same period in 2015. </t>
  </si>
  <si>
    <t>8. STOCK WARRANTS, STOCK SPLITS, AND STOCK OPTIONS</t>
  </si>
  <si>
    <t>NOTE 8 - STOCK WARRANTS, STOCK SPLITS, AND STOCK OPTIONS</t>
  </si>
  <si>
    <t xml:space="preserve">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10 warrants as of December 31, 2016. 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 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 The Company plans to issue additional common
shares if any of its outstanding options are exercised. There have been no options exercised to date. 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6. As of December
31, 2016, 421 stock options totaling $1,103,600 had been cancelled. In June of 2013, shareholders approved by a
majority vote a 10,000 to 1 reverse stock split during the annual meeting of shareholders. The reverse stock split became effective
on August 14, 2013. Option activity for the last three years was as follows:
Number of Options
Weighted Average Exercise Price per Share
Weighted Average Grant Date Fair Value
Aggregate Intrinsic Value
Outstanding on January 1, 2014 539 $ 5,400 $ 2,800 $ -
Granted - - -
Exercised - - -
Canceled 203 - -
Outstanding on December 31, 2014 336 $ 8,692 $ 4,435 $ -
Granted - - -
Exercised - - -
Canceled 129 - -
Outstanding on December 31, 2015 207 $ 8,692 $ 4,435 $ -
Granted - - -
Exercised - - -
Canceled 39 - -
Outstanding on December 31, 2016 168 $ 5,000 $ 3,844 $ - Exercisable options at the end of 2016 were
168 and 207 in 2015 and 539 in 2014. The following table summarizes information concerning options outstanding and exercisable
as of December 31, 2016:
Range of Exercise Prices Number Outstanding Weighted Average Remaining Contractual Life (Years) Weighted Average Exercise Price Number Exercisable Weighted Average Exercise Price
$ 0 to $4,900 138 Perpetual $ 4,200 138 $ 4,200
$ 5,000 to $9,900 27 1 * $ 5,200 27 $ 5,200
$ 10,000 to $15,000 3 Perpetual $ 10,100 3 $ 10,100
$ 0 to $15,000 168 1 * $ 8,692 168 $ 8,692 * Excludes options with a perpetual life </t>
  </si>
  <si>
    <t>9. EMPLOYEE BENEFIT PLANS</t>
  </si>
  <si>
    <t>NOTE 9 - EMPLOYEE BENEFIT PLANS</t>
  </si>
  <si>
    <t xml:space="preserve">The Company sponsors a 401(K) plan for all its
employees. Effective January 1, 2005, the Company implemented a match of up to 4% of employee deferrals. Plan expenses paid for
by the Company were $2,701, $1,021, and $2,815 for the years ended December 31, 2016, 2015, and 2014, respectively. The matching
contributions paid by the Company were $52,608, $42,393 and $40,411 for the years ended December 31, 2016, 2015 and 2014, respectively.
Effective January 1, 2016, the Company implemented a match of up to 6% of employee deferrals. </t>
  </si>
  <si>
    <t>10. RULE 4110 (c)(1)</t>
  </si>
  <si>
    <t>Rule 4110 C1</t>
  </si>
  <si>
    <t>NOTE 10 - RULE 4110 (c)(1)</t>
  </si>
  <si>
    <t xml:space="preserve">The Company operates under the provision of
FINRA Rule 4410 (c)(1) and, accordingly, the member is restricted from withdrawing equity capital for a period of one year from
the date such equity capital is contributed, unless otherwise permitted by FINRA in writing. Subject to the requirements of paragraph
(c)(2) of this Rule, this paragraph shall not preclude a member from withdrawing profits earned. On December 28, 2016 the board
of the holding company of Capital Financial Services, Inc. approved capital contribution in the amount of $65,000 to be transferred
to the Company. </t>
  </si>
  <si>
    <t>11. NET CAPITAL REQUIREMENTS</t>
  </si>
  <si>
    <t>NOTE 11 - NET CAPITAL REQUIREMENTS</t>
  </si>
  <si>
    <t xml:space="preserve">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6, this subsidiary had net capital of $400,209 compared to $496,496
during the same period ended in 2015; a minimum net capital requirement of $143,787 in 2016 compared to $126,993 during the same
period ended in 2015; excess net capital of $256,422 in 2016 compared to $369,503 during the same period ended in 2015 and a ratio
of aggregate indebtedness to net capital of 5.4 to 1in 2016 compared to a ratio of aggregate indebtedness to net capital of 3.8
to 1 during the same period ended in 2015. The subsidiary claims exemption from Rule
15c3-3 under Section 15c3-3(k)(2)(ii), which states that all customer transactions are cleared through another broker-dealer on
a fully disclosed basis. The subsidiary promptly transmits customer funds or securities to its clearing firm. Therefore, a schedule
showing the Computation for Determination of Reserve Requirements under Rule 15c3-3 of the Securities and Exchange Commission and
the Schedule of Information Relating to Possession or Control Requirements under Rule 15c3-3 of the Securities and Exchange Commission,
are not required. We, as members of management of Capital Financial
Services, Inc., (the subsidiary) are responsible for complying with 17 C.F.R §240.17a-5, “Reports to be made by certain
brokers and dealers” and complying with 17 C.F.R §240.15c3-3: ((k)(2)(ii)) (the “exemption provisions”).
To the best of our knowledge and belief we state the following: (1)We identified the following provisions of
17 C.F.R §15c3-3(k) under which the subsidiary claimed an exemption from 17C.F.R §240.15c3-3: ((k)(2)(ii)) (the “exemption
provisions”) and (2) we met the identified exemption provisions from January 1, 2016 to December 31, 2016 without exception. FINRA conducted an examination of this subsidiary
in 2015. The subsidiary had items identified within the examination. This subsidiary is exempt from the reserve requirements of
Rule 15c3-3(k) (2) (ii). Management of Capital Financial Services, Inc. is responsible for complying with 17 C.F.R §240.17a-5,
“Reports to be made by certain brokers and dealers” and complying with 17 C.F.R §240.15c3-3: ((k)(2)(ii)) (the
“exemption provisions”). To the best of their knowledge and belief, management stated the following: (1) We identified the following provisions of
17 C.F.R §15c3-3(k) under which the subsidiary claimed an exemption from 17C.F.R §240.15c3-3: ((k)(2)(ii)) (the “exemption
provisions”) and (2) we met the identified exemption provisions from January 1, 2015 to December 31, 2015 except as described
below: On approximately January 30, 2015, the firm
failed to forward two clearing firm deposits, each a check made payable to RBC Correspondent Services, each check in the amount
of $458.31, prior to noon of the following business day. The subsidiary believes that both exceptions
have been remediated prior to December 31, 2015. The subsidiary has responded to the FINRA examination to a level that it feels
is adequate and has had no further correspondence to date from FINRA. </t>
  </si>
  <si>
    <t>12. REGULATORY MATTERS</t>
  </si>
  <si>
    <t>Regulatory Matters</t>
  </si>
  <si>
    <t>NOTE 12 - REGULATORY MATTERS</t>
  </si>
  <si>
    <t>The broker dealer (“BD”) segment
of Capital Financial Services, Inc. is subject to periodic examinations by its regulator, the Securities Exchange Commission (“SEC”).
During 2016, the SEC conducted a routine examination of the CFS BD. At the conclusion of its examination, the SEC issued
an Examination Report with certain findings, asking the Company’s regulated entity to improve its anti-money laundering program,
record additional information on the Company’s transaction blotters, and record transactions on the Company’s transaction
blotters that are performed at other companies. On November 28, 2016 the broker dealer made its latest response to the routine examination report. The broker dealer is
awaiting the closing letter from the SEC and continues to work with its legal counsel with respect to any potential remaining issues.</t>
  </si>
  <si>
    <t>13. BUILDING PURCHASE</t>
  </si>
  <si>
    <t>Building Purchase</t>
  </si>
  <si>
    <t>NOTE 13 - BUILDING PURCHASE</t>
  </si>
  <si>
    <t xml:space="preserve">On November 16, 2016, the Company closed on
the acquisition of a commercial office building and associated property (the “Office Building”) located at 1801 Burdick
Expressway West, Minot, North Dakota from Evanmark Enterprises, LLC, an entity unrelated to the Company. The contract purchase
price for the Office Building was $975,000, exclusive of closing costs of $9,091, with all built-in fixtures and other furniture,
fixtures and equipment in the building remaining with the property. The Company paid $509,091 at closing toward the purchase price
of the Office Building with the remaining $475,000 of the purchase price financed by a commercial real estate loan from American
Bank Center (“American Bank”) in the principal amount of $675,000, $475,000 of which is being applied to the purchase
price of the Office Building and $200,000 of which will be utilized for renovations to the building. The loan will carry a fixed
interest rate of 4.879% per annum for five (5) years with the rate to be adjusted at the end of the five (5) year period based
on the Wall Street Journal Prime interest rate plus 1.759%. American Bank has a first priority mortgage on the Office Building. </t>
  </si>
  <si>
    <t>14. OPERATING LEASES</t>
  </si>
  <si>
    <t>NOTE 14 - OPERATING LEASES</t>
  </si>
  <si>
    <t xml:space="preserve">The Company has various leases for office equipment
and office space that are set to expire over the next several years through 2018. The total rent expense for these leases was $94,224,
$87,078 and $94,024 for December 31, 2016, 2015 and 2014 respectively. The following is a schedule by years of future
minimum rental payments on operating leases as of December 31, 2016.
Years ending December 31,
2017 $ 97,181
2018 23,700
2019 1,200
2020 1,200
2021 1,200
Total minimum future rental payments $ 124,481 </t>
  </si>
  <si>
    <t>15. GOODWILL</t>
  </si>
  <si>
    <t>NOTE 15 - GOODWILL</t>
  </si>
  <si>
    <t xml:space="preserve">The changes in the carrying amount of goodwill
for the years ended December 31, 2016, 2015, and 2014, are as follows:
Total
Balance as of January 1, 2014 $ 2,132,026
Impairment losses (2,132,026 )
Balance as of December 31, 2014 $ -
Impairment losses -
Balance as of December 31, 2015 $ -
Impairment losses -
Balance as of December 31, 2016 $ - 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 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 The valuation methodology the Company utilized
in testing the Company’s goodwill for impairment in 2014 is based on the Adjusted Book Value Method. The Adjusted Book Value
Method computes the value of the ownership interest, or the owner’s equity, by adjusting the value of the individual assets
and liabilities to their individual fair market values. The difference between the adjusted assets and the adjusted liabilities
is the adjusted book value. Different premises or viewpoints (such as Fair Market Value, replacement cost, liquidation, or going
concern) may be employed to value the individual assets and liabilities, depending upon the circumstances. In the fourth quarter of 2014, due to a reduction
in the estimated fair market value of Capital Financial Services, Inc., (the Company’s only reporting unit) the Company determined
it was necessary to perform an interim goodwill impairment test. In step one of the impairment test it was determined that the
fair value of the reporting unit had decreased below its carrying value. The Company then proceeded to step two of its impairment
testing and compared the carrying value of goodwill to its implied fair value and determined that an impairment charge of $2,132,026
was necessary to reduce the carrying value of goodwill to its implied fair value of zero. </t>
  </si>
  <si>
    <t>16. FAIR VALUE DISCLOSURES</t>
  </si>
  <si>
    <t>NOTE 16 - FAIR VALUE DISCLOSURES</t>
  </si>
  <si>
    <t xml:space="preserve">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 three broad levels: ● Level 1 inputs are quoted prices (unadjusted)
in active markets for identical assets or liabilities the Company has the ability to access. ● Level 2 inputs are inputs (other than
quoted prices included within level 1) that are observable for the asset or liability, either directly or indirectly. ●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 The application of valuation techniques applied
to similar assets and liabilities has been consistently applied. The following is a description of the valuation methodologies
used for instruments measured at fair value:
Reconciliation of Level 3 Balances:
Balance January 1, 2014 $ 2,132,026
Impairment loss on goodwill (2,132,026 )
Balance January 1, 2015 $ -
Impairment loss on goodwill -
Balance December 31, 2015 $ -
Impairment loss on goodwill -
Balance December 31, 2016 $ - </t>
  </si>
  <si>
    <t>17. EARNINGS PER SHARE</t>
  </si>
  <si>
    <t>NOTE 17 -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
For the Year Ended December 31, 2016
Income (Numerator) Shares (Denominator) Per Share Amount
Income (Loss) from continuing operations $ (259,898 )
Less: preferred stock dividends -
Income (Loss) available to common stockholders – Basic earnings per share (259,898 ) 1,241 $ (209 )
Effect of dilutive securities:
Options and warrants - -
Income (Loss) available to common stockholders – Diluted earnings per share $ (259,898 ) 1,241 $ (209 )
For the Year Ended December 31, 2015
Income (Numerator) Shares (Denominator) Per Share Amount
Income (Loss) from continuing operations $ 14,318
Less: preferred stock dividends -
Income(Loss) available to common stockholders – Basic earnings per share 14,318 1,241 $ 12
Effect of dilutive securities:
Options and warrants - -
Loss available to common stockholders – Diluted earnings per share $ 14,318 1,241 $ 12
For the Year Ended December 31, 2014
Income (Numerator) Shares (Denominator) Per Share Amount
Income (Loss) from continuing operations $ (1,539,649 )
Less: preferred stock dividends -
Income(Loss) available to common stockholders – Basic earnings per share (1,539,649 ) 1,241 $ (1,241 )
Effect of dilutive securities:
Options and warrants - -
Diluted earnings per share $ (1,539,649 ) 1,241 $ (1,241 ) Options and warrants to purchase 378 common
shares at exercise prices between $3,500 and $14,300 were outstanding at December 31, 2016, but were not included in the computation
of earnings per share for the year ended December 31, 2016.</t>
  </si>
  <si>
    <t>18. COMPREHENSIVE INCOME (LOSS)</t>
  </si>
  <si>
    <t>NOTE 18 - COMPREHENSIVE INCOME (LOSS)</t>
  </si>
  <si>
    <t>There were no differences between net income
(loss) and comprehensive income (loss).</t>
  </si>
  <si>
    <t>19. RELATED PARTY TRANSACTIONS</t>
  </si>
  <si>
    <t>NOTE 19 - RELATED PARTY TRANSACTIONS</t>
  </si>
  <si>
    <t>On April 5, 2011, several broker-dealers and
their principals/officers, including the Company and John Carlson, the President of the Company,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The plaintiffs in the Signature
lawsuit we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On September 23, 2014, the Plaintiffs, including the Company and
John Carlson individually, entered into a Confidential Settlement and Mutual Release Agreement (the “Settlement Agreement”)
with Mayer Hoffman and entities affiliated with Mayer Hoffman to settle the Plaintiffs’ claims against Mayer Hoffman and
all affiliated parties of Mayer Hoffman with no admission of liability or fault by any defendant. In conjunction with the Settlement
Agreement described in Note 21 - Litigation, as compensation for Mr. Carlson’s efforts to the benefit of the Company, the
Company agreed to pay $289,858 to John Carlson, which amount was applied as additional executive compensation to Mr. Carlson in
the quarter ended December 31, 2014 and reported on the Consolidated Statements of Operations of Capital Financial Holdings, Inc.
under Compensation and Benefits.</t>
  </si>
  <si>
    <t>20. BARON NOTES RECEIVABLE</t>
  </si>
  <si>
    <t>NOTE 20 - BARON NOTES RECEIVABLE</t>
  </si>
  <si>
    <t xml:space="preserve">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The Chairman of the Company has acted, and
continues to act, as counsel to the Company while his affiliated law firm has acted and continues to act as counsel to Baron Energy,
Inc. Moreover, the Chairman also serves on the management team of the subsidiary that holds the Baron Energy Notes. This related
party transaction was reviewed by the Company. At maturity, the notes are convertible at the option of the note holder into specified
non-operating minority working interests in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Baron Energy, Inc.’s oil and gas operations in Frio County, Texas. The note holder also has the option to receive
additional working interests if it extends the maturity dates of the notes. Interest income earned on the notes was $82,642. On
March 21, 2016, the Baron Notes were paid in full in the amount of $500,000 together with accrued interest. </t>
  </si>
  <si>
    <t>21. LITIGATION</t>
  </si>
  <si>
    <t>Litigation</t>
  </si>
  <si>
    <t>NOTE 21 - LITIGATION</t>
  </si>
  <si>
    <t xml:space="preserve">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December 31, 2016, the Company is
a defendant in two on-going suits or arbitrations as discussed above. In the first quarter of 2017, the Company received notice
of two new arbitration claims, both in the ordinary course of the business of the Company as discussed above. The Company expects
to vigorously defend these cases. On December 21, 2016, the Company made a settlement payment in the amount of $200,000 for a
case that was on-going in 2016. As of December 31, 2016, without admission of liability, the Company recorded $63,000 for a potential
settlement, pending the determination of liability, if any. The $63,000 is included in accrued liabilities as of December 31,
2016. The Company will continue to defend the case. The Company estimates that the $63,000 accrued is the maximum possible range
of loss that may result from the outcome of this case. 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The parties acknowledged that as between
the Company and Mr. Carlson, one hundred percent (100%) of the settlement proceeds paid to them was for the alleged damage or harm
to goodwill (and loss of goodwill). The settlement proceeds were received on December 4, 2014 and charged against goodwill carried
on the consolidated financial statements of Capital Financial Holdings, Inc., the parent of the Company.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 actions were for declaratory relief in connection with a dispute over whether Arch
was entitled to any portion of the settlement proceeds that the Company received in exchange for dismissing the lawsuit with Mayer
Hoffman. On approximately September 14, 2016 the Company and Arch agreed to settle the matter, on October 14, 2016 a Stipulation
and Order for Dismissal was filed with the Court and on October 24, 2016 the Court entered an order dismissing the case, including
all claims, counterclaims and third party claims with prejudice with no costs assessed to any party. </t>
  </si>
  <si>
    <t>22. OPERATING SEGMENTS</t>
  </si>
  <si>
    <t>Segment Reporting [Abstract]</t>
  </si>
  <si>
    <t>NOTE 22 - OPERATING SEGMENTS</t>
  </si>
  <si>
    <t xml:space="preserve">The Company organizes its business units into
three reportable segments: Broker-Dealer Services, Natural Resources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eeks
opportunities related to natural resources in the United States, including petroleum, natural gas and/or other minerals, water
resources and land through its wholly-owned subsidiary, Capital Natural Resources, Inc. (“CNR”), a Colorado corporation.
The holding company encompasses cost associated with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Capital Financial Holdings, Inc. derives the
majority of its revenues and net income from sales of mutual funds, insurance products, and various other securities through Capital
Financial Services, Inc. (“CFS”), the Company’s broker-dealer subsidiary. The historical results of
Capital Natural Resources, Inc. have been reflected as discontinued operations. As of, and for the year ended, December 31,
2016:
Holding Broker-Dealer
Company Services Total
Revenues from external customers$ $ - $ 17,173,038 17,173,038
Other fee income - 334,882 334,882
Other income (3,462 ) 54,031 50,569
Interest expense (2,814 ) - (2,814 )
Depreciation 3,238 44,558 47,796
Income (loss) before income tax benefit (expense) (587,553 ) 277,151 310,402
Income tax benefit (expense) 170,185 (108,643 ) 61,542
Net income (loss) of continued operations (428,406 ) 168,508 (259,898 )
Segment assets of continued operations 1,662,726 3,177,059 4,839,785 As of, and for the year ended, December 31,
2015:
Holding Broker-Dealer
Company Services Total
Revenues from external customers$ $ - $ 18,900,978 $ 18,900,978
Other fee income - 269,325 269,325
Other income 26,476 77,233 103,709
Interest expense (3,578 ) (68 ) (3,646 )
Depreciation 3,100 40,652 43,752
Income (loss) before income tax benefit (expense) (310,494 ) 529,163 218,669
Income tax benefit (expense) 16,291 (207,432 ) (191,141 )
Net income (loss) of continued operations (307,413 ) 321,731 14,318
Segment assets of continued operations 670,139 3,007,946 3,678,085 As of, and for the year ended, December 31,
2014:
Holding Company Broker-Dealer Services Total
Revenues from external customers $ - $ 21,245,393 $ 21,245,393
Interest Expense (14,116 ) (9 ) (14,125 )
Depreciation 3,634 29,074 32,708
Settlement Proceeds 835,873 - 835,873
Goodwill impairment expense 2,132,026 - 2,132,026
Income (loss) before income tax benefit (expense) (2,107,244 ) 795,495 (1,311,749 )
Income tax benefit (expense) 83,934 (311,834 ) (227,900 )
Net income (loss) of continued operations (2,023,310 ) 483,661 (1,539,649 )
Segment assets of continued operations 1,681,573 3,281,228 4,962,801 Reconciliation of Segment
Information
2016 2015 2014
Assets for the Holding Company segment $ 1,662,726 $ 670,139 $ 1,681,573
Assets for the Broker-Dealer Services segment 3,177,059 3,007,946 3,281,228
Elimination for the Holding Company segment receivables (243,392 ) (178,392 ) (178,392 )
Elimination for the Broker-Dealer Services segment receivables (5,000 ) (5,000 ) (5,000 )
Consolidated assets of continued operations $ 4,591,393 $ 3,494,693 $ 4,779,409 </t>
  </si>
  <si>
    <t>23. SUBSEQUENT EVENTS</t>
  </si>
  <si>
    <t>NOTE 22 - SUBSEQUENT EVENTS</t>
  </si>
  <si>
    <t>As of December
31, 2016, without admission of liability, the Company recorded $63,000 for a potential settlement, pending the determination of
liability, if any. The $63,000 is included in accrued liabilities as of December 31, 2016. The Company will continue to defend
the case. The Company estimates that the $63,000 accrued is the maximum possible range of loss that may result from the outcome
of this case.</t>
  </si>
  <si>
    <t>1. NATURE OF OPERATIONS AND SIGNIFICANT ACCOUNTING POLICIES (Policies)</t>
  </si>
  <si>
    <t>Nature of operations</t>
  </si>
  <si>
    <t xml:space="preserve"> Broker-Dealer Services The Company derives the majority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over
approximately 165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6 to December 31, 2016 without exception. Natural Resources On June 9, 2014 the Company launched
a wholly-owned subsidiary, Capital Natural Resources, Inc. Capital Natural Resources, Inc. seeks opportunities related
to natural resources in the United States, including petroleum, natural gas, and/or other minerals, water resources and land.
In the fourth quarter of 2016 the Company determined to dispose of its natural resource assets in order to concentrate on
its core business of Broker-Dealer Services to enable a more efficient use of its personnel and financial resources. As
of December 31, 2016 the segment met the definition of discontinued operations.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During the year ended December 31, 2016, CNR
held leasehold interests on acreage located in Gonzallas and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In the first quarter of 2017 these assets were
sold for $66,200. Capitalized costs are depleted and
amortized on the unit-of-production method based on the estimated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 ended December 31, 2016, depletion expense was $18,887. The Company assesses all items classified as
unproved property on an annual basis, or if certain circumstances exist, more frequently, for possible impairment or reduction
in value. During the year ended December 31, 2016 the Company held non-producing and unproved properties in Lincoln
County, Colorado and Divide and Williams County, North Dakota. In the first quarter of 2017 these assets were disposed of in transfers
deemed effective as of December 31, 2016 by assignment documents in accordance with established practice in the oil and gas industry.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is greater than the ceiling, a write-down or impairment is required. A
write-down of the carrying value of the asset is a non-cash charge that reduces earnings in the current period. Once incurred,
a write-down may not be reversed in a later period. The Company recorded on impairment of $190,094 on its oil and gas properties
as of December 31, 2016 based on the sales price received for the assets at auction. The impairment on its oil and gas
properties was recorded based upon the actual value of the assets as determined by sale price of the assets in open
unreserved auction through an independent nationally recognized oil and gas property auction facility. As of December 31,
2016 the segment met the definition of discontinued operations. Oil and Gas Revenue The Company recognizes oil and gas revenue for
only its ownership percentage of total production under the entitlement method. There was no imbalance as of December 31, 2016.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December 31, 2016, asset retirement obligations were $2,907 and for the year ended December 31, 2016 accretion expense was
not significant. Holding Company The Company encompasses cost associated with
business development and acquisitions, dispositions of subsidiary entities and results of discontinued operations, dividend income
and recognized gains or losses. </t>
  </si>
  <si>
    <t>Principles of consolidation</t>
  </si>
  <si>
    <t>The consolidated financial statements include
the accounts of Capital Financial Holdings, Inc., and its subsidiaries Capital Financial Services, Inc. (“CFS”) and
Capital Natural Resources, Inc. (“CNR”). All significant inter-company transactions and balances have been eliminated
in the accompanying consolidated financial statements.</t>
  </si>
  <si>
    <t>Concentrations</t>
  </si>
  <si>
    <t>Capital Financial Holdings, Inc. derives the
majority of its revenues and net income from sales of mutual funds, insurance products, and various other securities through CFS,
the Company’s broker-dealer subsidiary. The company’s revenues are largely dependent on the sales activity of registered
representatives operating as independent contractors. Accordingly, fluctuations in financial markets and the composition of assets
under management impact revenues and results of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 xml:space="preserve">The Company’s financial instruments consist
of cash, accounts receivables, accounts payable and accrued expense obligations. The carrying value of the Company’s financial
instruments approximate their fair value due to the short-term nature of their underlying terms. </t>
  </si>
  <si>
    <t>Revenue recognition</t>
  </si>
  <si>
    <t>Commission income and the related clearing expenses
are recorded based on the trade date. The revenue earned from 12b-1 is recognized ratably over the period received. Investment
advisory fees are derived from account management and investment advisory services. These fees are determined based on a percentage
of the customer’s assets under sponsor management or a flat fee, may be billed monthly or quarterly and recognized ratably
over the period received.</t>
  </si>
  <si>
    <t xml:space="preserve">The Company’s policy is to record all
liquid investments with original maturities of three months or less as cash equivalents. Liquid investments with maturities greater
than three months are recorded as investments. </t>
  </si>
  <si>
    <t>Clearing Deposits</t>
  </si>
  <si>
    <t>The Company has “Deposit Accounts”
with each of its Clearing Firms, as set forth in each of the Clearing Agreements. Upon termination or expiration of these agreements,
the Clearing Firms would deliver the balance of these accounts to the Company. As of December 31, 2016 the balance in the Company’s
Dain account and Pershing account was $35,000 and $100,000 respectively.</t>
  </si>
  <si>
    <t>The Company’s receivables consist primarily
of concessions related to registered representative activity. Management evaluates the need for an allowance for doubtful accounts
by identifying troubled accounts and using historical experience. Accounts receivable are written off when management deems them
uncollectible. Recoveries of accounts receivable previously written off are recorded when received. The Company does not charge
interest on its receivables.</t>
  </si>
  <si>
    <t>Baron notes receivable</t>
  </si>
  <si>
    <t xml:space="preserve">The Company monitors the credit qualify and
associated risks of notes receivable on an individual basis based on criteria such as financial stability of the party and collection
experience in conjunction with general economic market conditions. As of December 31, 2016, the Company no longer has a receivable
for Baron notes. </t>
  </si>
  <si>
    <t>Goodwill</t>
  </si>
  <si>
    <t>The Company accounts for goodwill under the
FASB accounting and reporting standards for goodwill and other intangible assets, which requires that goodwill and indefinite-lived
other intangible assets deemed to have an indefinite useful life be assessed annually for impairment using fair value measurement
techniques. As of December 31, 2016, the Company no longer has a value for goodwill.</t>
  </si>
  <si>
    <t>Property and equipment</t>
  </si>
  <si>
    <t xml:space="preserve">Property and equipment is stated at cost less
accumulated depreciation computed on straight-line and accelerated methods over estimated useful lives of 5-7 years. </t>
  </si>
  <si>
    <t>Other assets</t>
  </si>
  <si>
    <t>Other assets include clearing deposits and other
miscellaneous assets.</t>
  </si>
  <si>
    <t>Advertising</t>
  </si>
  <si>
    <t>Costs of advertising and promotion are expensed
as incurred. There were no advertising and promotion costs in 2016 or 2015.</t>
  </si>
  <si>
    <t>Earnings per common share</t>
  </si>
  <si>
    <t>Basic earnings per common share was computed
using the weighted average number of shares outstanding of 1,241 in 2014, 2015 and 2016. Diluted earnings per common share is computed
using the weighted average number of shares outstanding adjusted for share equivalents arising from unexercised stock warrants,
stock options, written put options, and preferred shares.</t>
  </si>
  <si>
    <t>Income taxes</t>
  </si>
  <si>
    <t>The Company files a consolidated income tax
return with its wholly owned subsidiaries. The amount of deferred tax benefit or expense is recognized as of the date of the consolidated
financial statements, utilizing currently enacted tax laws and rates. Deferred tax benefits or expenses are recognized in the financial
statements for the changes in deferred tax assets between year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It is the opinion of management
that the Company has no significant uncertain tax positions that would be subject to change upon examination. The federal income
tax returns of the Company are subject to examination by the IRS, generally for three years after they were filed.</t>
  </si>
  <si>
    <t xml:space="preserve">The Company’s severance escrow accounts
are restricted cash held in third-party administered escrow accounts for the sole purpose of funding certain employee severance
plans established in 2010 by the Company’s Board of Directors for the benefit of and with the purpose of retaining its employees.
These funds are held in escrow accounts pursuant to several Involuntary Termination Severance Pay Plans and are not available to
the Company for use other than the Involuntary Termination Severance Plan purposes nor is it accessible to creditors of the Company. </t>
  </si>
  <si>
    <t>Reclassification</t>
  </si>
  <si>
    <t>Certain amounts from 2015 and 2014 have been
reclassified to conform to the 2016 presentation. These reclassifications had no effect on the Company’s net income/(loss).</t>
  </si>
  <si>
    <t>Concentration of Credit Risk</t>
  </si>
  <si>
    <t xml:space="preserve">The Company has a concentration of credit risk
for cash deposits at various financial institutions. These deposits may at times exceed amounts covered by insurance provided by
the U.S. Federal Deposit Insurance Corporation (FDIC). The Company has not experienced any losses in such accounts. </t>
  </si>
  <si>
    <t>Recent Accounting Developments</t>
  </si>
  <si>
    <t xml:space="preserve">ASU
2014-15 — Presentation of Financial Statements—Going Concern (Subtopic 205-40): Disclosure of Uncertainties about
an Entity’s Ability to Continue as a Going Concern. ASU
2016-02 – Leases (Topic 842): ASU 2016-12— Revenue from Contracts
with Customers (Topic 606): Narrow-Scope Improvements and Practical Expedients Revenue from Contracts with Customers (Topic 606) Revenue from Contracts with
Customers (Topic 606): Deferral of the Effective Date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 </t>
  </si>
  <si>
    <t>3. PROPERTY AND EQUIPMENT (Tables)</t>
  </si>
  <si>
    <t>Property And Equipment Tables</t>
  </si>
  <si>
    <t xml:space="preserve">2016 2015
Office furniture and equipment $ 543,601 $ 513,830
Land 98,409 -
Building 875,682 -
Accumulated depreciation and amortization (422,058 ) (375,475 )
Property and equipment of discontinued operations 72,616 273,574
$ 1,168,250 $ 411,929 </t>
  </si>
  <si>
    <t>5. DISCONTINUED OPERATIONS (Tables)</t>
  </si>
  <si>
    <t>Discontinued Operations Tables</t>
  </si>
  <si>
    <t>Discontinued operations assets and liabilities</t>
  </si>
  <si>
    <t xml:space="preserve">2016 2015
Current Assets
Accounts receivable 5,626 -
Current Long term receivable - 38,420
Prepaids 749 7,897
Total current assets $ 6,374 46,317
Property and Equipment
Oil and natural gas properties, Full Cost Method of Accounting $ 61,829 194,602
Less accumulated depletion (29,354 ) (10,467 )
Equipment 4,690 3,362
Less accumulated depreciation (816 ) (200 )
Other property holdings 36,267 86,277
Net property and equipment $ 72,616 273,574
Other Assets
Baron notes receivable $ - 500,000
Total other assets $ - 500,000
Total Assets $ 78,990 819,891
Current liabilities
Accounts payable $ 7,434 5,331
Total current liabilities $ 7,434 5,331
Noncurrent liabilities
Asset retirement obligation $ 2,907 2,907
Promissory note - 50,000
Total noncurrent liabilities $ 2,907 52,907
Stockholder’s Equity
Common Stock $ 300,400 515,000
Accumulated deficit (231,751 ) 246,653
Total stockholder’s equity $ 68,649 761,653
Total liabilities and stockholder’s equity $ 78,990 819,891 </t>
  </si>
  <si>
    <t>Summary of the impairment calculation on the discontinued assets held for sale</t>
  </si>
  <si>
    <t>2016 2015
Operating Revenues
Oil lease income $ 64,785 47,965
Total operating revenue $ 64,785 47,965
Operating Expenses
Compensation and benefits $ 55,097 40,187
Impairment 190,094 -
Lease operating expense 73,256 29,096
General and administrative 9,088 6,034
Depletion 18,887 10,467
Depreciation 616 200
Total operating expenses $ 347,038 85,984
Operating loss $ (282,253 ) (38,019 )
Other income (expenses)
Interest expense $ (847 ) -
Interest income 16,206 82,642
Total other income (expenses) $ 15,359 82,642
Income (Loss) of discontinued operations before income tax expense $ (266,894 ) 44,623
Income tax (expense) benefit $ 109,031 (12,313 )
Net income (loss) $ (157,863) 32,310</t>
  </si>
  <si>
    <t>Cash flows from discontinued operations</t>
  </si>
  <si>
    <t xml:space="preserve">Net cash provided by operating activities $ 75,431
Net cash provided by investing activities $ 498,672
Net cash used for financing activities $ 590,583 </t>
  </si>
  <si>
    <t>7. INCOME TAXES (Tables)</t>
  </si>
  <si>
    <t>Income Taxes Tables</t>
  </si>
  <si>
    <t>Provision for income taxes</t>
  </si>
  <si>
    <t xml:space="preserve">2016 2015 2014
Current income tax expense:
Federal $ - $ 65,206 $ 69,367
State 10,238 23,728 20,923
Total current tax expense $ 10,238 $ 88,934 $ 90,290
Deferred tax expense:
Federal $ (162,337 ) $ 99,403 $ 121,404
State (23,867 ) 15,117 14,572
Total deferred tax expense $ (186,204 ) $ 114,520 $ 135,976
Total provision (benefit) for income tax
expense $ (175,966 ) $ 203,454 $ 226,266 </t>
  </si>
  <si>
    <t>Deferred tax assets</t>
  </si>
  <si>
    <t xml:space="preserve">Deferred tax asset: 2016 2015 2014
Capital loss carry forward $ - $ - $ 33,077
Valuation on capital loss carry forward - (33,077
Net operating loss carry forward 135,209 - -
Intangibles 32,111 - -
Stock option compensation 211,523 293,908 357,386
Other assets 74,517 - 57,866
Total deferred tax assets $ 453,360 $ 293,908 $ 415,252
Deferred tax liabilities:
Plant, property and equipment $ (35,818 ) $ (52,332 ) $ (49,825 )
Total deferred tax liabilities $ (35,818 ) $ (52,332 ) $ (49,825 )
Net deferred tax asset $ 417,542 $ 241,576 $ 365,427
Net deferred tax asset - non-current 417,542 241,576 365,427
Net deferred tax asset $ 417,542 $ 241,576 $ 365,427 </t>
  </si>
  <si>
    <t>Expected income tax benefit reconciliation</t>
  </si>
  <si>
    <t>2016
2015
2014
Expected federal tax rate 35 % 35 % 35 %
State income taxes (1 )% 5 % 5 %
Effect of permanent differences 0 % 0 % (64 )%
Change in tax rate and other (5 )% 41 % 8 %
Effective tax rate 29 % 81 % (17 )%</t>
  </si>
  <si>
    <t>8. STOCK WARRANTS, STOCK SPLITS, AND STOCK OPTIONS (Tables)</t>
  </si>
  <si>
    <t>Option activity</t>
  </si>
  <si>
    <t xml:space="preserve">Number of Options
Weighted Average Exercise Price per Share
Weighted Average Grant Date Fair Value
Aggregate Intrinsic Value
Outstanding on January 1, 2014 539 $ 5,400 $ 2,800 $ -
Granted - - -
Exercised - - -
Canceled 203 - -
Outstanding on December 31, 2014 336 $ 8,692 $ 4,435 $ -
Granted - - -
Exercised - - -
Canceled 129 - -
Outstanding on December 31, 2015 207 $ 8,692 $ 4,435 $ -
Granted - - -
Exercised - - -
Canceled 39 - -
Outstanding on December 31, 2016 168 $ 5,000 $ 3,844 $ - </t>
  </si>
  <si>
    <t>Exercisable options</t>
  </si>
  <si>
    <t xml:space="preserve">Range of Exercise Prices Number Outstanding Weighted Average Remaining Contractual Life (Years) Weighted Average Exercise Price Number Exercisable Weighted Average Exercise Price
$ 0 to $4,900 138 Perpetual $ 4,200 138 $ 4,200
$ 5,000 to $9,900 27 1 * $ 5,200 27 $ 5,200
$ 10,000 to $15,000 3 Perpetual $ 10,100 3 $ 10,100
$ 0 to $15,000 168 1 * $ 8,692 168 $ 8,692 </t>
  </si>
  <si>
    <t>14. OPERATING LEASES (Tables)</t>
  </si>
  <si>
    <t>Operating Leases Tables</t>
  </si>
  <si>
    <t>Minimum rental payments on operating leases</t>
  </si>
  <si>
    <t xml:space="preserve">Years ending December 31,
2017 $ 97,181
2018 23,700
2019 1,200
2020 1,200
2021 1,200
Total minimum future rental payments $ 124,481 </t>
  </si>
  <si>
    <t>15. GOODWILL (Tables)</t>
  </si>
  <si>
    <t>Carrying amount of goodwill</t>
  </si>
  <si>
    <t xml:space="preserve">Total
Balance as of January 1, 2014 $ 2,132,026
Impairment losses (2,132,026 )
Balance as of December 31, 2014 $ -
Impairment losses -
Balance as of December 31, 2015 $ -
Impairment losses -
Balance as of December 31, 2016 $ - </t>
  </si>
  <si>
    <t>16. FAIR VALUE DISCLOSURES (Tables)</t>
  </si>
  <si>
    <t>Reconciliation of Level 3 Balances</t>
  </si>
  <si>
    <t xml:space="preserve">Reconciliation of Level 3 Balances:
Balance January 1, 2014 $ 2,132,026
Impairment loss on goodwill (2,132,026 )
Balance January 1, 2015 $ -
Impairment loss on goodwill -
Balance December 31, 2015 $ -
Impairment loss on goodwill -
Balance December 31, 2016 $ - </t>
  </si>
  <si>
    <t>17. EARNINGS PER SHARE (Tables)</t>
  </si>
  <si>
    <t>Basic Earning per share</t>
  </si>
  <si>
    <t xml:space="preserve">For the Year Ended December 31, 2016
Income (Numerator) Shares (Denominator) Per Share Amount
Income (Loss) from continuing operations $ (259,898 )
Less: preferred stock dividends -
Income (Loss) available to common stockholders – Basic earnings per share (259,898 ) 1,241 $ (209 )
Effect of dilutive securities:
Options and warrants - -
Income (Loss) available to common stockholders – Diluted earnings per share $ (259,898 ) 1,241 $ (209 )
For the Year Ended December 31, 2015
Income (Numerator) Shares (Denominator) Per Share Amount
Income (Loss) from continuing operations $ 14,318
Less: preferred stock dividends -
Income(Loss) available to common stockholders – Basic earnings per share 14,318 1,241 $ 12
Effect of dilutive securities:
Options and warrants - -
Loss available to common stockholders – Diluted earnings per share $ 14,318 1,241 $ 12
For the Year Ended December 31, 2014
Income (Numerator) Shares (Denominator) Per Share Amount
Income (Loss) from continuing operations $ (1,539,649 )
Less: preferred stock dividends -
Income(Loss) available to common stockholders – Basic earnings per share (1,539,649 ) 1,241 $ (1,241 )
Effect of dilutive securities:
Options and warrants - -
Diluted earnings per share $ (1,539,649 ) 1,241 $ (1,241 ) </t>
  </si>
  <si>
    <t>22. OPERATING SEGMENTS (Tables)</t>
  </si>
  <si>
    <t>Schedule segment</t>
  </si>
  <si>
    <t xml:space="preserve">As of, and for the year ended, December 31,
2016:
Holding Broker-Dealer
Company Services Total
Revenues from external customers$ $ - $ 17,173,038 17,173,038
Other fee income - 334,882 334,882
Other income (3,462 ) 54,031 50,569
Interest expense (2,814 ) - (2,814 )
Depreciation 3,238 44,558 47,796
Income (loss) before income tax benefit (expense) (587,553 ) 277,151 310,402
Income tax benefit (expense) 170,185 (108,643 ) 61,542
Net income (loss) of continued operations (428,406 ) 168,508 (259,898 )
Segment assets of continued operations 1,662,726 3,177,059 4,839,785 As of, and for the year ended, December 31,
2015:
Holding Broker-Dealer
Company Services Total
Revenues from external customers$ $ - $ 18,900,978 $ 18,900,978
Other fee income - 269,325 269,325
Other income 26,476 77,233 103,709
Interest expense (3,578 ) (68 ) (3,646 )
Depreciation 3,100 40,652 43,752
Income (loss) before income tax benefit (expense) (310,494 ) 529,163 218,669
Income tax benefit (expense) 16,291 (207,432 ) (191,141 )
Net income (loss) of continued operations (307,413 ) 321,731 14,318
Segment assets of continued operations 670,139 3,007,946 3,678,085 As of, and for the year ended, December 31,
2014:
Holding Company Broker-Dealer Services Total
Revenues from external customers $ - $ 21,245,393 $ 21,245,393
Interest Expense (14,116 ) (9 ) (14,125 )
Depreciation 3,634 29,074 32,708
Settlement Proceeds 835,873 - 835,873
Goodwill impairment expense 2,132,026 - 2,132,026
Income (loss) before income tax benefit (expense) (2,107,244 ) 795,495 (1,311,749 )
Income tax benefit (expense) 83,934 (311,834 ) (227,900 )
Net income (loss) of continued operations (2,023,310 ) 483,661 (1,539,649 )
Segment assets of continued operations 1,681,573 3,281,228 4,962,801 </t>
  </si>
  <si>
    <t>Reconciliation of Segment Information</t>
  </si>
  <si>
    <t xml:space="preserve">2016 2015 2014
Assets for the Holding Company segment $ 1,662,726 $ 670,139 $ 1,681,573
Assets for the Broker-Dealer Services segment 3,177,059 3,007,946 3,281,228
Elimination for the Holding Company segment receivables (243,392 ) (178,392 ) (178,392 )
Elimination for the Broker-Dealer Services segment receivables (5,000 ) (5,000 ) (5,000 )
Consolidated assets of continued operations $ 4,591,393 $ 3,494,693 $ 4,779,409 </t>
  </si>
  <si>
    <t>1. NATURE OF OPERATIONS AND SIGNIFICANT ACCOUNTING POLICIES (Details Narrative) - USD ($)</t>
  </si>
  <si>
    <t>Depletion expense</t>
  </si>
  <si>
    <t>Asset retirement obligation</t>
  </si>
  <si>
    <t>Advertising and promotion costs</t>
  </si>
  <si>
    <t>Weighted average number of shares outstanding, basic</t>
  </si>
  <si>
    <t>Equipment [Member] | Minimum [Member]</t>
  </si>
  <si>
    <t>Property Plant and Equipment Useful Life</t>
  </si>
  <si>
    <t>5 years</t>
  </si>
  <si>
    <t>Equipment [Member] | Maximum [Member]</t>
  </si>
  <si>
    <t>7 years</t>
  </si>
  <si>
    <t>Dain account</t>
  </si>
  <si>
    <t>Clearing deposits</t>
  </si>
  <si>
    <t>Pershing account</t>
  </si>
  <si>
    <t>2. CASH AND CASH EQUIVALENTS (Details Narrative) - USD ($)</t>
  </si>
  <si>
    <t>Dec. 31, 2013</t>
  </si>
  <si>
    <t>Cash And Cash Equivalents Details Narrative</t>
  </si>
  <si>
    <t>Cash and savings accounts</t>
  </si>
  <si>
    <t>3. PROPERTY AND EQUIPMENT (Details) - USD ($)</t>
  </si>
  <si>
    <t>Property And Equipment Details</t>
  </si>
  <si>
    <t>Office furniture and equipment</t>
  </si>
  <si>
    <t>Accumulated depreciation and amortization</t>
  </si>
  <si>
    <t>Property Plant and Equipment, Net</t>
  </si>
  <si>
    <t>3. PROPERTY AND EQUIPMENT (Details Narrative) - USD ($)</t>
  </si>
  <si>
    <t>Depreciation expense</t>
  </si>
  <si>
    <t>4. BUSINESS VENTURES (Details Narrative)</t>
  </si>
  <si>
    <t>Dec. 31, 2016USD ($)</t>
  </si>
  <si>
    <t>Goodwill impairment charge</t>
  </si>
  <si>
    <t>5. DISCONTINUED OPERATIONS (Details) - USD ($)</t>
  </si>
  <si>
    <t>Capital Natural Resources</t>
  </si>
  <si>
    <t>Current Long term receivable</t>
  </si>
  <si>
    <t>Oil and Natural Gas Properties, Full Cost Method of Accounting</t>
  </si>
  <si>
    <t>Less accumulated depletion</t>
  </si>
  <si>
    <t>Equipment</t>
  </si>
  <si>
    <t>Other property holdings</t>
  </si>
  <si>
    <t>Promissory note</t>
  </si>
  <si>
    <t>Common stock</t>
  </si>
  <si>
    <t>5. DISCONTINUED OPERATIONS (Details 1) - USD ($)</t>
  </si>
  <si>
    <t>Net income</t>
  </si>
  <si>
    <t>Oil lease income</t>
  </si>
  <si>
    <t>Impairment</t>
  </si>
  <si>
    <t>Lease operating expense</t>
  </si>
  <si>
    <t>General and administrative</t>
  </si>
  <si>
    <t>Operating loss</t>
  </si>
  <si>
    <t>Interest income</t>
  </si>
  <si>
    <t>Income (Loss) of discontinued operations before income tax expense</t>
  </si>
  <si>
    <t>Income tax (expense) benefit</t>
  </si>
  <si>
    <t>5. DISCONTINUED OPERATIONS (Details 2) - Capital Natural Resources</t>
  </si>
  <si>
    <t>Cash Flows used in Operating Activities</t>
  </si>
  <si>
    <t>Cash Flows used in Investing Activities</t>
  </si>
  <si>
    <t>Cash Flows used in Financing Activities</t>
  </si>
  <si>
    <t>6. LINE OF CREDIT (Details Narrative)</t>
  </si>
  <si>
    <t>Line of credit</t>
  </si>
  <si>
    <t>7. INCOME TAXES (Details) - USD ($)</t>
  </si>
  <si>
    <t>Current income tax expense:</t>
  </si>
  <si>
    <t>Federal</t>
  </si>
  <si>
    <t>State</t>
  </si>
  <si>
    <t>Total current tax expense</t>
  </si>
  <si>
    <t>Deferred tax expense:</t>
  </si>
  <si>
    <t>Total deferred tax expense</t>
  </si>
  <si>
    <t>Total provision (benefit) for income tax expense</t>
  </si>
  <si>
    <t>7. INCOME TAXES (Details 1) - USD ($)</t>
  </si>
  <si>
    <t>Deferred tax asset:</t>
  </si>
  <si>
    <t>Capital loss carry forward</t>
  </si>
  <si>
    <t>Valuation on capital loss carry forward</t>
  </si>
  <si>
    <t>Net operating loss carryforward</t>
  </si>
  <si>
    <t>Intangibles</t>
  </si>
  <si>
    <t>Stock option compensation</t>
  </si>
  <si>
    <t>Total deferred tax assets</t>
  </si>
  <si>
    <t>Deferred tax liabilities:</t>
  </si>
  <si>
    <t>Plant, property and equipment</t>
  </si>
  <si>
    <t>Total deferred tax liabilities</t>
  </si>
  <si>
    <t>Net deferred tax asset</t>
  </si>
  <si>
    <t>Net deferred tax asset - non - current</t>
  </si>
  <si>
    <t>Net deferred tax asset, Net</t>
  </si>
  <si>
    <t>7. INCOME TAXES (Details 2)</t>
  </si>
  <si>
    <t>Reconciliation of the Difference Between the Expected Income Tax Benefit (Expense) Rate:</t>
  </si>
  <si>
    <t>Expected federal tax rate</t>
  </si>
  <si>
    <t>35.00%</t>
  </si>
  <si>
    <t>State income taxes</t>
  </si>
  <si>
    <t>(1.00%)</t>
  </si>
  <si>
    <t>5.00%</t>
  </si>
  <si>
    <t>Effect of permanent differences</t>
  </si>
  <si>
    <t>0.00%</t>
  </si>
  <si>
    <t>(64.00%)</t>
  </si>
  <si>
    <t>Change in tax rate and other</t>
  </si>
  <si>
    <t>(5.00%)</t>
  </si>
  <si>
    <t>41.00%</t>
  </si>
  <si>
    <t>8.00%</t>
  </si>
  <si>
    <t>Effective tax rate</t>
  </si>
  <si>
    <t>29.00%</t>
  </si>
  <si>
    <t>81.00%</t>
  </si>
  <si>
    <t>(17.00%)</t>
  </si>
  <si>
    <t>7. INCOME TAXES (Details Narrative) - USD ($)</t>
  </si>
  <si>
    <t>Income Taxes Details Narrative</t>
  </si>
  <si>
    <t>Income tax payable</t>
  </si>
  <si>
    <t>8. STOCK WARRANTS, STOCK SPLITS, AND STOCK OPTIONS (Details) - USD ($)</t>
  </si>
  <si>
    <t>Summary of option activity</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8. STOCK WARRANTS, STOCK SPLITS, AND STOCK OPTIONS (Details 1)</t>
  </si>
  <si>
    <t>Dec. 31, 2016$ / sharesshares</t>
  </si>
  <si>
    <t>0 to $4,900</t>
  </si>
  <si>
    <t>Number Outstanding | shares</t>
  </si>
  <si>
    <t>Weighted Average Remaining Contractual Life (Years)</t>
  </si>
  <si>
    <t>Perpetual</t>
  </si>
  <si>
    <t>Weighted Average Exercise Price | $ / shares</t>
  </si>
  <si>
    <t>Number Exercisable | shares</t>
  </si>
  <si>
    <t>5,000 to $9,900</t>
  </si>
  <si>
    <t>10,000 to $15,000</t>
  </si>
  <si>
    <t>0 to $15,000</t>
  </si>
  <si>
    <t>8. STOCK WARRANTS, STOCK SPLITS, AND STOCK OPTIONS (Details Narrative) - USD ($)</t>
  </si>
  <si>
    <t>Stock options canceled amount</t>
  </si>
  <si>
    <t>Stock options canceled</t>
  </si>
  <si>
    <t>9. EMPLOYEE BENEFIT PLANS (Details Narrative) - USD ($)</t>
  </si>
  <si>
    <t>Compensation and Retirement Disclosure [Abstract]</t>
  </si>
  <si>
    <t>Employee benefit plan expenses</t>
  </si>
  <si>
    <t>Matching contributions paid by the company</t>
  </si>
  <si>
    <t>11. NET CAPITAL REQUIREMENTS (Details Narrative) - USD ($)</t>
  </si>
  <si>
    <t>Mortgage Banking [Abstract]</t>
  </si>
  <si>
    <t>Net capital</t>
  </si>
  <si>
    <t>Minimum net capital requirement</t>
  </si>
  <si>
    <t>Excess net capital</t>
  </si>
  <si>
    <t>Ratio of aggregate indebtedness to net capital</t>
  </si>
  <si>
    <t>5.40%</t>
  </si>
  <si>
    <t>3.80%</t>
  </si>
  <si>
    <t>14. OPERATING LEASES (Details)</t>
  </si>
  <si>
    <t>Years ending December 31,</t>
  </si>
  <si>
    <t>Total minimum future rental payments</t>
  </si>
  <si>
    <t>14. OPERATING LEASES (Details Narrative) - USD ($)</t>
  </si>
  <si>
    <t>Leases [Abstract]</t>
  </si>
  <si>
    <t>Rent expense for leases</t>
  </si>
  <si>
    <t>15. GOODWILL (Details) - USD ($)</t>
  </si>
  <si>
    <t>Changes in the carrying amount of goodwill</t>
  </si>
  <si>
    <t>Beginning Balance</t>
  </si>
  <si>
    <t>Impairment loss on goodwill</t>
  </si>
  <si>
    <t>Ending Balance</t>
  </si>
  <si>
    <t>16. FAIR VALUE DISCLOSURES (Details) - USD ($)</t>
  </si>
  <si>
    <t>Goodwill [Roll Forward]</t>
  </si>
  <si>
    <t>Level 3 [Member]</t>
  </si>
  <si>
    <t>17. EARNINGS PER SHARE (Details) - USD ($)</t>
  </si>
  <si>
    <t>Reduction in goodwill related to UHFS acquisition (See Note 5-Business Acquisitions) [Default Label]</t>
  </si>
  <si>
    <t>Income (Loss) from continuing operation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7. EARNINGS PER SHARE (Details Narrative)</t>
  </si>
  <si>
    <t>Options and warrants to purchase | shares</t>
  </si>
  <si>
    <t>Minimum [Member]</t>
  </si>
  <si>
    <t>Options and warrants to purchase, exercise prices</t>
  </si>
  <si>
    <t>Maximum [Member]</t>
  </si>
  <si>
    <t>20. BARON NOTES RECEIVABLE (Details Narrative)</t>
  </si>
  <si>
    <t>Natural Resources [Member]</t>
  </si>
  <si>
    <t>Interest income earned on Baron notes receivable</t>
  </si>
  <si>
    <t>22. OPERATING SEGMENTS (Details) - USD ($)</t>
  </si>
  <si>
    <t>Income (loss) before income tax benefit (expense)</t>
  </si>
  <si>
    <t>Income tax benefit (expense)</t>
  </si>
  <si>
    <t>Holding Company [Member]</t>
  </si>
  <si>
    <t>Revenues from external customers</t>
  </si>
  <si>
    <t>Segment assets</t>
  </si>
  <si>
    <t>Broker-Dealer Services [Member]</t>
  </si>
  <si>
    <t>Total [Member]</t>
  </si>
  <si>
    <t>22. OPERATING SEGMENTS (Details 1) - USD ($)</t>
  </si>
  <si>
    <t>Assets</t>
  </si>
  <si>
    <t>Holding Company segment [Member]</t>
  </si>
  <si>
    <t>Receivables</t>
  </si>
  <si>
    <t>Broker Dealer Services, In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6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8261</v>
      </c>
    </row>
    <row r="15" spans="1:4">
      <c r="A15" s="4" t="s">
        <v>25</v>
      </c>
      <c r="C15" s="5" t="n">
        <v>124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4711</v>
      </c>
      <c r="C3" s="6" t="n">
        <v>1038426</v>
      </c>
    </row>
    <row r="4" spans="1:3">
      <c r="A4" s="4" t="s">
        <v>33</v>
      </c>
      <c r="B4" s="5" t="n">
        <v>1932933</v>
      </c>
      <c r="C4" s="5" t="n">
        <v>1766030</v>
      </c>
    </row>
    <row r="5" spans="1:3">
      <c r="A5" s="4" t="s">
        <v>34</v>
      </c>
      <c r="B5" s="5" t="n">
        <v>61709</v>
      </c>
      <c r="C5" s="5" t="n">
        <v>107690</v>
      </c>
    </row>
    <row r="6" spans="1:3">
      <c r="A6" s="4" t="s">
        <v>35</v>
      </c>
      <c r="B6" s="5" t="n">
        <v>6375</v>
      </c>
      <c r="C6" s="5" t="n">
        <v>46317</v>
      </c>
    </row>
    <row r="7" spans="1:3">
      <c r="A7" s="4" t="s">
        <v>36</v>
      </c>
      <c r="B7" s="5" t="n">
        <v>2935727</v>
      </c>
      <c r="C7" s="5" t="n">
        <v>2958463</v>
      </c>
    </row>
    <row r="8" spans="1:3">
      <c r="A8" s="3" t="s">
        <v>37</v>
      </c>
    </row>
    <row r="9" spans="1:3">
      <c r="A9" s="4" t="s">
        <v>38</v>
      </c>
      <c r="B9" s="5" t="n">
        <v>98409</v>
      </c>
      <c r="C9" s="5" t="n">
        <v>0</v>
      </c>
    </row>
    <row r="10" spans="1:3">
      <c r="A10" s="4" t="s">
        <v>39</v>
      </c>
      <c r="B10" s="5" t="n">
        <v>875682</v>
      </c>
      <c r="C10" s="5" t="n">
        <v>0</v>
      </c>
    </row>
    <row r="11" spans="1:3">
      <c r="A11" s="4" t="s">
        <v>40</v>
      </c>
      <c r="B11" s="5" t="n">
        <v>543601</v>
      </c>
      <c r="C11" s="5" t="n">
        <v>513830</v>
      </c>
    </row>
    <row r="12" spans="1:3">
      <c r="A12" s="4" t="s">
        <v>41</v>
      </c>
      <c r="B12" s="5" t="n">
        <v>-422058</v>
      </c>
      <c r="C12" s="5" t="n">
        <v>-375475</v>
      </c>
    </row>
    <row r="13" spans="1:3">
      <c r="A13" s="4" t="s">
        <v>42</v>
      </c>
      <c r="B13" s="5" t="n">
        <v>72616</v>
      </c>
      <c r="C13" s="5" t="n">
        <v>273574</v>
      </c>
    </row>
    <row r="14" spans="1:3">
      <c r="A14" s="4" t="s">
        <v>43</v>
      </c>
      <c r="B14" s="5" t="n">
        <v>1168250</v>
      </c>
      <c r="C14" s="5" t="n">
        <v>411929</v>
      </c>
    </row>
    <row r="15" spans="1:3">
      <c r="A15" s="3" t="s">
        <v>44</v>
      </c>
    </row>
    <row r="16" spans="1:3">
      <c r="A16" s="4" t="s">
        <v>45</v>
      </c>
      <c r="B16" s="5" t="n">
        <v>258185</v>
      </c>
      <c r="C16" s="5" t="n">
        <v>257927</v>
      </c>
    </row>
    <row r="17" spans="1:3">
      <c r="A17" s="4" t="s">
        <v>46</v>
      </c>
      <c r="B17" s="5" t="n">
        <v>417542</v>
      </c>
      <c r="C17" s="5" t="n">
        <v>241576</v>
      </c>
    </row>
    <row r="18" spans="1:3">
      <c r="A18" s="4" t="s">
        <v>47</v>
      </c>
      <c r="B18" s="5" t="n">
        <v>175279</v>
      </c>
      <c r="C18" s="5" t="n">
        <v>180772</v>
      </c>
    </row>
    <row r="19" spans="1:3">
      <c r="A19" s="4" t="s">
        <v>48</v>
      </c>
      <c r="B19" s="5" t="n">
        <v>0</v>
      </c>
      <c r="C19" s="5" t="n">
        <v>500000</v>
      </c>
    </row>
    <row r="20" spans="1:3">
      <c r="A20" s="4" t="s">
        <v>49</v>
      </c>
      <c r="B20" s="5" t="n">
        <v>851006</v>
      </c>
      <c r="C20" s="5" t="n">
        <v>1180275</v>
      </c>
    </row>
    <row r="21" spans="1:3">
      <c r="A21" s="4" t="s">
        <v>50</v>
      </c>
      <c r="B21" s="5" t="n">
        <v>4954985</v>
      </c>
      <c r="C21" s="5" t="n">
        <v>4550667</v>
      </c>
    </row>
    <row r="22" spans="1:3">
      <c r="A22" s="3" t="s">
        <v>51</v>
      </c>
    </row>
    <row r="23" spans="1:3">
      <c r="A23" s="4" t="s">
        <v>52</v>
      </c>
      <c r="B23" s="5" t="n">
        <v>292987</v>
      </c>
      <c r="C23" s="5" t="n">
        <v>150981</v>
      </c>
    </row>
    <row r="24" spans="1:3">
      <c r="A24" s="4" t="s">
        <v>53</v>
      </c>
      <c r="B24" s="5" t="n">
        <v>2027962</v>
      </c>
      <c r="C24" s="5" t="n">
        <v>1712109</v>
      </c>
    </row>
    <row r="25" spans="1:3">
      <c r="A25" s="4" t="s">
        <v>54</v>
      </c>
      <c r="B25" s="5" t="n">
        <v>10187</v>
      </c>
      <c r="C25" s="5" t="n">
        <v>61667</v>
      </c>
    </row>
    <row r="26" spans="1:3">
      <c r="A26" s="4" t="s">
        <v>55</v>
      </c>
      <c r="B26" s="5" t="n">
        <v>12963</v>
      </c>
      <c r="C26" s="5" t="n">
        <v>24366</v>
      </c>
    </row>
    <row r="27" spans="1:3">
      <c r="A27" s="4" t="s">
        <v>56</v>
      </c>
      <c r="B27" s="5" t="n">
        <v>7434</v>
      </c>
      <c r="C27" s="5" t="n">
        <v>5331</v>
      </c>
    </row>
    <row r="28" spans="1:3">
      <c r="A28" s="4" t="s">
        <v>57</v>
      </c>
      <c r="B28" s="5" t="n">
        <v>2351533</v>
      </c>
      <c r="C28" s="5" t="n">
        <v>1954454</v>
      </c>
    </row>
    <row r="29" spans="1:3">
      <c r="A29" s="3" t="s">
        <v>58</v>
      </c>
    </row>
    <row r="30" spans="1:3">
      <c r="A30" s="4" t="s">
        <v>59</v>
      </c>
      <c r="B30" s="5" t="n">
        <v>475000</v>
      </c>
      <c r="C30" s="5" t="n">
        <v>0</v>
      </c>
    </row>
    <row r="31" spans="1:3">
      <c r="A31" s="4" t="s">
        <v>60</v>
      </c>
      <c r="B31" s="5" t="n">
        <v>2907</v>
      </c>
      <c r="C31" s="5" t="n">
        <v>52907</v>
      </c>
    </row>
    <row r="32" spans="1:3">
      <c r="A32" s="4" t="s">
        <v>61</v>
      </c>
      <c r="B32" s="5" t="n">
        <v>477907</v>
      </c>
      <c r="C32" s="5" t="n">
        <v>52907</v>
      </c>
    </row>
    <row r="33" spans="1:3">
      <c r="A33" s="4" t="s">
        <v>62</v>
      </c>
      <c r="B33" s="5" t="n">
        <v>2829440</v>
      </c>
      <c r="C33" s="5" t="n">
        <v>2007361</v>
      </c>
    </row>
    <row r="34" spans="1:3">
      <c r="A34" s="3" t="s">
        <v>63</v>
      </c>
    </row>
    <row r="35" spans="1:3">
      <c r="A35" s="4" t="s">
        <v>64</v>
      </c>
      <c r="B35" s="5" t="n">
        <v>305</v>
      </c>
      <c r="C35" s="5" t="n">
        <v>305</v>
      </c>
    </row>
    <row r="36" spans="1:3">
      <c r="A36" s="4" t="s">
        <v>65</v>
      </c>
      <c r="B36" s="5" t="n">
        <v>1524695</v>
      </c>
      <c r="C36" s="5" t="n">
        <v>1524695</v>
      </c>
    </row>
    <row r="37" spans="1:3">
      <c r="A37" s="4" t="s">
        <v>66</v>
      </c>
      <c r="B37" s="5" t="n">
        <v>1241</v>
      </c>
      <c r="C37" s="5" t="n">
        <v>1241</v>
      </c>
    </row>
    <row r="38" spans="1:3">
      <c r="A38" s="4" t="s">
        <v>67</v>
      </c>
      <c r="B38" s="5" t="n">
        <v>10221515</v>
      </c>
      <c r="C38" s="5" t="n">
        <v>10221515</v>
      </c>
    </row>
    <row r="39" spans="1:3">
      <c r="A39" s="4" t="s">
        <v>68</v>
      </c>
      <c r="B39" s="5" t="n">
        <v>-8322211</v>
      </c>
      <c r="C39" s="5" t="n">
        <v>-7904450</v>
      </c>
    </row>
    <row r="40" spans="1:3">
      <c r="A40" s="4" t="s">
        <v>69</v>
      </c>
      <c r="B40" s="5" t="n">
        <v>-1300000</v>
      </c>
      <c r="C40" s="5" t="n">
        <v>-1300000</v>
      </c>
    </row>
    <row r="41" spans="1:3">
      <c r="A41" s="4" t="s">
        <v>70</v>
      </c>
      <c r="B41" s="5" t="n">
        <v>2125545</v>
      </c>
      <c r="C41" s="5" t="n">
        <v>2543306</v>
      </c>
    </row>
    <row r="42" spans="1:3">
      <c r="A42" s="4" t="s">
        <v>71</v>
      </c>
      <c r="B42" s="6" t="n">
        <v>4954985</v>
      </c>
      <c r="C42" s="6" t="n">
        <v>4550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0</v>
      </c>
    </row>
    <row r="2" spans="1:3">
      <c r="A2" s="3" t="s">
        <v>31</v>
      </c>
    </row>
    <row r="3" spans="1:3">
      <c r="A3" s="4" t="s">
        <v>73</v>
      </c>
      <c r="B3" s="6" t="n">
        <v>24000</v>
      </c>
      <c r="C3" s="6" t="n">
        <v>24000</v>
      </c>
    </row>
    <row r="4" spans="1:3">
      <c r="A4" s="3" t="s">
        <v>44</v>
      </c>
    </row>
    <row r="5" spans="1:3">
      <c r="A5" s="4" t="s">
        <v>74</v>
      </c>
      <c r="B5" s="6" t="n">
        <v>214444</v>
      </c>
      <c r="C5" s="6" t="n">
        <v>214444</v>
      </c>
    </row>
    <row r="6" spans="1:3">
      <c r="A6" s="3" t="s">
        <v>63</v>
      </c>
    </row>
    <row r="7" spans="1:3">
      <c r="A7" s="4" t="s">
        <v>75</v>
      </c>
      <c r="B7" s="4" t="s">
        <v>76</v>
      </c>
      <c r="C7" s="7" t="n">
        <v>0.0001</v>
      </c>
    </row>
    <row r="8" spans="1:3">
      <c r="A8" s="4" t="s">
        <v>77</v>
      </c>
      <c r="B8" s="5" t="n">
        <v>5000000</v>
      </c>
      <c r="C8" s="5" t="n">
        <v>5000000</v>
      </c>
    </row>
    <row r="9" spans="1:3">
      <c r="A9" s="4" t="s">
        <v>78</v>
      </c>
      <c r="B9" s="5" t="n">
        <v>3050000</v>
      </c>
      <c r="C9" s="5" t="n">
        <v>3050000</v>
      </c>
    </row>
    <row r="10" spans="1:3">
      <c r="A10" s="4" t="s">
        <v>79</v>
      </c>
      <c r="B10" s="5" t="n">
        <v>0</v>
      </c>
      <c r="C10" s="5" t="n">
        <v>0</v>
      </c>
    </row>
    <row r="11" spans="1:3">
      <c r="A11" s="4" t="s">
        <v>80</v>
      </c>
      <c r="B11" s="7" t="n">
        <v>0.0001</v>
      </c>
      <c r="C11" s="7" t="n">
        <v>0.0001</v>
      </c>
    </row>
    <row r="12" spans="1:3">
      <c r="A12" s="4" t="s">
        <v>81</v>
      </c>
      <c r="B12" s="5" t="n">
        <v>1000000000</v>
      </c>
      <c r="C12" s="5" t="n">
        <v>1000000000</v>
      </c>
    </row>
    <row r="13" spans="1:3">
      <c r="A13" s="4" t="s">
        <v>82</v>
      </c>
      <c r="B13" s="5" t="n">
        <v>1241</v>
      </c>
      <c r="C13" s="5" t="n">
        <v>1241</v>
      </c>
    </row>
    <row r="14" spans="1:3">
      <c r="A14" s="4" t="s">
        <v>83</v>
      </c>
      <c r="B14" s="5" t="n">
        <v>1241</v>
      </c>
      <c r="C14" s="5" t="n">
        <v>1241</v>
      </c>
    </row>
    <row r="15" spans="1:3">
      <c r="A15" s="4" t="s">
        <v>84</v>
      </c>
      <c r="B15" s="5" t="n">
        <v>3050000</v>
      </c>
      <c r="C15" s="5" t="n">
        <v>3050000</v>
      </c>
    </row>
    <row r="16" spans="1:3">
      <c r="A16" s="4" t="s">
        <v>85</v>
      </c>
      <c r="B16" s="7" t="n">
        <v>0.4262</v>
      </c>
      <c r="C16" s="7" t="n">
        <v>0.4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32</v>
      </c>
      <c r="B10" s="4" t="s">
        <v>265</v>
      </c>
    </row>
    <row r="11" spans="1:2">
      <c r="A11" s="4" t="s">
        <v>266</v>
      </c>
      <c r="B11" s="4" t="s">
        <v>267</v>
      </c>
    </row>
    <row r="12" spans="1:2">
      <c r="A12" s="4" t="s">
        <v>14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149</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73</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17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176</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176</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176</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1227001</v>
      </c>
      <c r="C4" s="6" t="n">
        <v>1154082</v>
      </c>
      <c r="D4" s="6" t="n">
        <v>1095610</v>
      </c>
    </row>
    <row r="5" spans="1:4">
      <c r="A5" s="4" t="s">
        <v>90</v>
      </c>
      <c r="B5" s="5" t="n">
        <v>15946037</v>
      </c>
      <c r="C5" s="5" t="n">
        <v>17746896</v>
      </c>
      <c r="D5" s="5" t="n">
        <v>19559484</v>
      </c>
    </row>
    <row r="6" spans="1:4">
      <c r="A6" s="4" t="s">
        <v>91</v>
      </c>
      <c r="B6" s="5" t="n">
        <v>335122</v>
      </c>
      <c r="C6" s="5" t="n">
        <v>269325</v>
      </c>
      <c r="D6" s="5" t="n">
        <v>436070</v>
      </c>
    </row>
    <row r="7" spans="1:4">
      <c r="A7" s="4" t="s">
        <v>92</v>
      </c>
      <c r="B7" s="5" t="n">
        <v>50329</v>
      </c>
      <c r="C7" s="5" t="n">
        <v>103862</v>
      </c>
      <c r="D7" s="5" t="n">
        <v>155694</v>
      </c>
    </row>
    <row r="8" spans="1:4">
      <c r="A8" s="4" t="s">
        <v>93</v>
      </c>
      <c r="B8" s="5" t="n">
        <v>17558489</v>
      </c>
      <c r="C8" s="5" t="n">
        <v>19274165</v>
      </c>
      <c r="D8" s="5" t="n">
        <v>21246858</v>
      </c>
    </row>
    <row r="9" spans="1:4">
      <c r="A9" s="3" t="s">
        <v>94</v>
      </c>
    </row>
    <row r="10" spans="1:4">
      <c r="A10" s="4" t="s">
        <v>95</v>
      </c>
      <c r="B10" s="5" t="n">
        <v>1490033</v>
      </c>
      <c r="C10" s="5" t="n">
        <v>1310099</v>
      </c>
      <c r="D10" s="5" t="n">
        <v>1873558</v>
      </c>
    </row>
    <row r="11" spans="1:4">
      <c r="A11" s="4" t="s">
        <v>96</v>
      </c>
      <c r="B11" s="5" t="n">
        <v>14987254</v>
      </c>
      <c r="C11" s="5" t="n">
        <v>16610792</v>
      </c>
      <c r="D11" s="5" t="n">
        <v>18214481</v>
      </c>
    </row>
    <row r="12" spans="1:4">
      <c r="A12" s="4" t="s">
        <v>97</v>
      </c>
      <c r="B12" s="5" t="n">
        <v>0</v>
      </c>
      <c r="C12" s="5" t="n">
        <v>0</v>
      </c>
      <c r="D12" s="5" t="n">
        <v>2132026</v>
      </c>
    </row>
    <row r="13" spans="1:4">
      <c r="A13" s="4" t="s">
        <v>98</v>
      </c>
      <c r="B13" s="5" t="n">
        <v>1352032</v>
      </c>
      <c r="C13" s="5" t="n">
        <v>1100417</v>
      </c>
      <c r="D13" s="5" t="n">
        <v>1127582</v>
      </c>
    </row>
    <row r="14" spans="1:4">
      <c r="A14" s="4" t="s">
        <v>99</v>
      </c>
      <c r="B14" s="5" t="n">
        <v>47796</v>
      </c>
      <c r="C14" s="5" t="n">
        <v>43752</v>
      </c>
      <c r="D14" s="5" t="n">
        <v>32708</v>
      </c>
    </row>
    <row r="15" spans="1:4">
      <c r="A15" s="4" t="s">
        <v>100</v>
      </c>
      <c r="B15" s="5" t="n">
        <v>17877115</v>
      </c>
      <c r="C15" s="5" t="n">
        <v>19065060</v>
      </c>
      <c r="D15" s="5" t="n">
        <v>23380355</v>
      </c>
    </row>
    <row r="16" spans="1:4">
      <c r="A16" s="4" t="s">
        <v>101</v>
      </c>
      <c r="B16" s="5" t="n">
        <v>-318626</v>
      </c>
      <c r="C16" s="5" t="n">
        <v>209105</v>
      </c>
      <c r="D16" s="5" t="n">
        <v>-2133497</v>
      </c>
    </row>
    <row r="17" spans="1:4">
      <c r="A17" s="3" t="s">
        <v>102</v>
      </c>
    </row>
    <row r="18" spans="1:4">
      <c r="A18" s="4" t="s">
        <v>103</v>
      </c>
      <c r="B18" s="5" t="n">
        <v>-2814</v>
      </c>
      <c r="C18" s="5" t="n">
        <v>-3646</v>
      </c>
      <c r="D18" s="5" t="n">
        <v>-14125</v>
      </c>
    </row>
    <row r="19" spans="1:4">
      <c r="A19" s="4" t="s">
        <v>104</v>
      </c>
      <c r="B19" s="5" t="n">
        <v>0</v>
      </c>
      <c r="C19" s="5" t="n">
        <v>0</v>
      </c>
      <c r="D19" s="5" t="n">
        <v>835873</v>
      </c>
    </row>
    <row r="20" spans="1:4">
      <c r="A20" s="4" t="s">
        <v>105</v>
      </c>
      <c r="B20" s="5" t="n">
        <v>-2814</v>
      </c>
      <c r="C20" s="5" t="n">
        <v>-3646</v>
      </c>
      <c r="D20" s="5" t="n">
        <v>821748</v>
      </c>
    </row>
    <row r="21" spans="1:4">
      <c r="A21" s="4" t="s">
        <v>106</v>
      </c>
      <c r="B21" s="5" t="n">
        <v>-321440</v>
      </c>
      <c r="C21" s="5" t="n">
        <v>205459</v>
      </c>
      <c r="D21" s="5" t="n">
        <v>-1311749</v>
      </c>
    </row>
    <row r="22" spans="1:4">
      <c r="A22" s="4" t="s">
        <v>107</v>
      </c>
      <c r="B22" s="5" t="n">
        <v>61542</v>
      </c>
      <c r="C22" s="5" t="n">
        <v>-191141</v>
      </c>
      <c r="D22" s="5" t="n">
        <v>-227900</v>
      </c>
    </row>
    <row r="23" spans="1:4">
      <c r="A23" s="4" t="s">
        <v>108</v>
      </c>
      <c r="B23" s="5" t="n">
        <v>-259898</v>
      </c>
      <c r="C23" s="5" t="n">
        <v>14318</v>
      </c>
      <c r="D23" s="5" t="n">
        <v>-1539649</v>
      </c>
    </row>
    <row r="24" spans="1:4">
      <c r="A24" s="4" t="s">
        <v>109</v>
      </c>
      <c r="B24" s="5" t="n">
        <v>-157863</v>
      </c>
      <c r="C24" s="5" t="n">
        <v>32310</v>
      </c>
      <c r="D24" s="5" t="n">
        <v>-2535</v>
      </c>
    </row>
    <row r="25" spans="1:4">
      <c r="A25" s="4" t="s">
        <v>110</v>
      </c>
      <c r="B25" s="6" t="n">
        <v>-417761</v>
      </c>
      <c r="C25" s="6" t="n">
        <v>46628</v>
      </c>
      <c r="D25" s="6" t="n">
        <v>-1542184</v>
      </c>
    </row>
    <row r="26" spans="1:4">
      <c r="A26" s="3" t="s">
        <v>111</v>
      </c>
    </row>
    <row r="27" spans="1:4">
      <c r="A27" s="4" t="s">
        <v>112</v>
      </c>
      <c r="B27" s="6" t="n">
        <v>-209</v>
      </c>
      <c r="C27" s="6" t="n">
        <v>12</v>
      </c>
      <c r="D27" s="6" t="n">
        <v>-1241</v>
      </c>
    </row>
    <row r="28" spans="1:4">
      <c r="A28" s="4" t="s">
        <v>113</v>
      </c>
      <c r="B28" s="6" t="n">
        <v>-127</v>
      </c>
      <c r="C28" s="6" t="n">
        <v>26</v>
      </c>
      <c r="D28" s="6" t="n">
        <v>-2</v>
      </c>
    </row>
    <row r="29" spans="1:4">
      <c r="A29" s="3" t="s">
        <v>114</v>
      </c>
    </row>
    <row r="30" spans="1:4">
      <c r="A30" s="4" t="s">
        <v>115</v>
      </c>
      <c r="B30" s="5" t="n">
        <v>1241</v>
      </c>
      <c r="C30" s="5" t="n">
        <v>1241</v>
      </c>
      <c r="D30" s="5" t="n">
        <v>1241</v>
      </c>
    </row>
    <row r="31" spans="1:4">
      <c r="A31" s="3" t="s">
        <v>116</v>
      </c>
    </row>
    <row r="32" spans="1:4">
      <c r="A32" s="4" t="s">
        <v>117</v>
      </c>
      <c r="B32" s="6" t="n">
        <v>-209</v>
      </c>
      <c r="C32" s="6" t="n">
        <v>12</v>
      </c>
      <c r="D32" s="6" t="n">
        <v>-1241</v>
      </c>
    </row>
    <row r="33" spans="1:4">
      <c r="A33" s="4" t="s">
        <v>118</v>
      </c>
      <c r="B33" s="6" t="n">
        <v>-209</v>
      </c>
      <c r="C33" s="6" t="n">
        <v>12</v>
      </c>
      <c r="D33" s="6" t="n">
        <v>-1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87</v>
      </c>
    </row>
    <row r="3" spans="1:4">
      <c r="A3" s="4" t="s">
        <v>333</v>
      </c>
      <c r="B3" s="6" t="n">
        <v>18887</v>
      </c>
    </row>
    <row r="4" spans="1:4">
      <c r="A4" s="4" t="s">
        <v>334</v>
      </c>
      <c r="B4" s="5" t="n">
        <v>2907</v>
      </c>
    </row>
    <row r="5" spans="1:4">
      <c r="A5" s="4" t="s">
        <v>335</v>
      </c>
      <c r="B5" s="6" t="n">
        <v>0</v>
      </c>
      <c r="C5" s="6" t="n">
        <v>0</v>
      </c>
    </row>
    <row r="6" spans="1:4">
      <c r="A6" s="4" t="s">
        <v>336</v>
      </c>
      <c r="B6" s="5" t="n">
        <v>1241</v>
      </c>
      <c r="C6" s="5" t="n">
        <v>1241</v>
      </c>
      <c r="D6" s="5" t="n">
        <v>1241</v>
      </c>
    </row>
    <row r="7" spans="1:4">
      <c r="A7" s="4" t="s">
        <v>337</v>
      </c>
    </row>
    <row r="8" spans="1:4">
      <c r="A8" s="4" t="s">
        <v>338</v>
      </c>
      <c r="B8" s="4" t="s">
        <v>339</v>
      </c>
    </row>
    <row r="9" spans="1:4">
      <c r="A9" s="4" t="s">
        <v>340</v>
      </c>
    </row>
    <row r="10" spans="1:4">
      <c r="A10" s="4" t="s">
        <v>338</v>
      </c>
      <c r="B10" s="4" t="s">
        <v>341</v>
      </c>
    </row>
    <row r="11" spans="1:4">
      <c r="A11" s="4" t="s">
        <v>342</v>
      </c>
    </row>
    <row r="12" spans="1:4">
      <c r="A12" s="4" t="s">
        <v>343</v>
      </c>
      <c r="B12" s="6" t="n">
        <v>35000</v>
      </c>
    </row>
    <row r="13" spans="1:4">
      <c r="A13" s="4" t="s">
        <v>344</v>
      </c>
    </row>
    <row r="14" spans="1:4">
      <c r="A14" s="4" t="s">
        <v>343</v>
      </c>
      <c r="B14" s="6"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45</v>
      </c>
      <c r="B1" s="2" t="s">
        <v>2</v>
      </c>
      <c r="C1" s="2" t="s">
        <v>30</v>
      </c>
      <c r="D1" s="2" t="s">
        <v>87</v>
      </c>
      <c r="E1" s="2" t="s">
        <v>346</v>
      </c>
    </row>
    <row r="2" spans="1:5">
      <c r="A2" s="3" t="s">
        <v>347</v>
      </c>
    </row>
    <row r="3" spans="1:5">
      <c r="A3" s="4" t="s">
        <v>348</v>
      </c>
      <c r="B3" s="6" t="n">
        <v>934711</v>
      </c>
      <c r="C3" s="6" t="n">
        <v>1038426</v>
      </c>
      <c r="D3" s="6" t="n">
        <v>1333323</v>
      </c>
      <c r="E3" s="6" t="n">
        <v>1665123</v>
      </c>
    </row>
    <row r="4" spans="1:5">
      <c r="A4" s="4" t="s">
        <v>45</v>
      </c>
      <c r="B4" s="6" t="n">
        <v>258185</v>
      </c>
      <c r="C4" s="6" t="n">
        <v>257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9</v>
      </c>
      <c r="B1" s="2" t="s">
        <v>2</v>
      </c>
      <c r="C1" s="2" t="s">
        <v>30</v>
      </c>
    </row>
    <row r="2" spans="1:3">
      <c r="A2" s="3" t="s">
        <v>350</v>
      </c>
    </row>
    <row r="3" spans="1:3">
      <c r="A3" s="4" t="s">
        <v>351</v>
      </c>
      <c r="B3" s="6" t="n">
        <v>543601</v>
      </c>
      <c r="C3" s="6" t="n">
        <v>513830</v>
      </c>
    </row>
    <row r="4" spans="1:3">
      <c r="A4" s="4" t="s">
        <v>38</v>
      </c>
      <c r="B4" s="5" t="n">
        <v>98409</v>
      </c>
      <c r="C4" s="5" t="n">
        <v>0</v>
      </c>
    </row>
    <row r="5" spans="1:3">
      <c r="A5" s="4" t="s">
        <v>39</v>
      </c>
      <c r="B5" s="5" t="n">
        <v>875682</v>
      </c>
      <c r="C5" s="5" t="n">
        <v>0</v>
      </c>
    </row>
    <row r="6" spans="1:3">
      <c r="A6" s="4" t="s">
        <v>352</v>
      </c>
      <c r="B6" s="5" t="n">
        <v>-422058</v>
      </c>
      <c r="C6" s="5" t="n">
        <v>-375475</v>
      </c>
    </row>
    <row r="7" spans="1:3">
      <c r="A7" s="4" t="s">
        <v>42</v>
      </c>
      <c r="B7" s="5" t="n">
        <v>72616</v>
      </c>
      <c r="C7" s="5" t="n">
        <v>273574</v>
      </c>
    </row>
    <row r="8" spans="1:3">
      <c r="A8" s="4" t="s">
        <v>353</v>
      </c>
      <c r="B8" s="6" t="n">
        <v>1168250</v>
      </c>
      <c r="C8" s="6" t="n">
        <v>411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54</v>
      </c>
      <c r="B1" s="2" t="s">
        <v>1</v>
      </c>
    </row>
    <row r="2" spans="1:4">
      <c r="B2" s="2" t="s">
        <v>2</v>
      </c>
      <c r="C2" s="2" t="s">
        <v>30</v>
      </c>
      <c r="D2" s="2" t="s">
        <v>87</v>
      </c>
    </row>
    <row r="3" spans="1:4">
      <c r="A3" s="3" t="s">
        <v>176</v>
      </c>
    </row>
    <row r="4" spans="1:4">
      <c r="A4" s="4" t="s">
        <v>355</v>
      </c>
      <c r="B4" s="6" t="n">
        <v>47796</v>
      </c>
      <c r="C4" s="6" t="n">
        <v>43752</v>
      </c>
      <c r="D4" s="6" t="n">
        <v>327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56</v>
      </c>
      <c r="B1" s="2" t="s">
        <v>1</v>
      </c>
    </row>
    <row r="2" spans="1:2">
      <c r="B2" s="2" t="s">
        <v>357</v>
      </c>
    </row>
    <row r="3" spans="1:2">
      <c r="A3" s="4" t="s">
        <v>358</v>
      </c>
      <c r="B3"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30</v>
      </c>
    </row>
    <row r="2" spans="1:3">
      <c r="A2" s="3" t="s">
        <v>31</v>
      </c>
    </row>
    <row r="3" spans="1:3">
      <c r="A3" s="4" t="s">
        <v>36</v>
      </c>
      <c r="B3" s="6" t="n">
        <v>6375</v>
      </c>
      <c r="C3" s="6" t="n">
        <v>46317</v>
      </c>
    </row>
    <row r="4" spans="1:3">
      <c r="A4" s="3" t="s">
        <v>37</v>
      </c>
    </row>
    <row r="5" spans="1:3">
      <c r="A5" s="4" t="s">
        <v>43</v>
      </c>
      <c r="B5" s="5" t="n">
        <v>72616</v>
      </c>
      <c r="C5" s="5" t="n">
        <v>273574</v>
      </c>
    </row>
    <row r="6" spans="1:3">
      <c r="A6" s="3" t="s">
        <v>51</v>
      </c>
    </row>
    <row r="7" spans="1:3">
      <c r="A7" s="4" t="s">
        <v>57</v>
      </c>
      <c r="B7" s="5" t="n">
        <v>7434</v>
      </c>
      <c r="C7" s="5" t="n">
        <v>5331</v>
      </c>
    </row>
    <row r="8" spans="1:3">
      <c r="A8" s="3" t="s">
        <v>58</v>
      </c>
    </row>
    <row r="9" spans="1:3">
      <c r="A9" s="4" t="s">
        <v>61</v>
      </c>
      <c r="B9" s="5" t="n">
        <v>2907</v>
      </c>
      <c r="C9" s="5" t="n">
        <v>52907</v>
      </c>
    </row>
    <row r="10" spans="1:3">
      <c r="A10" s="4" t="s">
        <v>360</v>
      </c>
    </row>
    <row r="11" spans="1:3">
      <c r="A11" s="3" t="s">
        <v>31</v>
      </c>
    </row>
    <row r="12" spans="1:3">
      <c r="A12" s="4" t="s">
        <v>147</v>
      </c>
      <c r="B12" s="5" t="n">
        <v>5626</v>
      </c>
      <c r="C12" s="5" t="n">
        <v>0</v>
      </c>
    </row>
    <row r="13" spans="1:3">
      <c r="A13" s="4" t="s">
        <v>361</v>
      </c>
      <c r="B13" s="5" t="n">
        <v>0</v>
      </c>
      <c r="C13" s="5" t="n">
        <v>38420</v>
      </c>
    </row>
    <row r="14" spans="1:3">
      <c r="A14" s="4" t="s">
        <v>34</v>
      </c>
      <c r="B14" s="5" t="n">
        <v>749</v>
      </c>
      <c r="C14" s="5" t="n">
        <v>7897</v>
      </c>
    </row>
    <row r="15" spans="1:3">
      <c r="A15" s="4" t="s">
        <v>36</v>
      </c>
      <c r="B15" s="5" t="n">
        <v>6374</v>
      </c>
      <c r="C15" s="5" t="n">
        <v>46317</v>
      </c>
    </row>
    <row r="16" spans="1:3">
      <c r="A16" s="3" t="s">
        <v>37</v>
      </c>
    </row>
    <row r="17" spans="1:3">
      <c r="A17" s="4" t="s">
        <v>362</v>
      </c>
      <c r="B17" s="5" t="n">
        <v>61829</v>
      </c>
      <c r="C17" s="5" t="n">
        <v>194602</v>
      </c>
    </row>
    <row r="18" spans="1:3">
      <c r="A18" s="4" t="s">
        <v>363</v>
      </c>
      <c r="B18" s="5" t="n">
        <v>-29354</v>
      </c>
      <c r="C18" s="5" t="n">
        <v>-10467</v>
      </c>
    </row>
    <row r="19" spans="1:3">
      <c r="A19" s="4" t="s">
        <v>364</v>
      </c>
      <c r="B19" s="5" t="n">
        <v>4690</v>
      </c>
      <c r="C19" s="5" t="n">
        <v>3362</v>
      </c>
    </row>
    <row r="20" spans="1:3">
      <c r="A20" s="4" t="s">
        <v>41</v>
      </c>
      <c r="B20" s="5" t="n">
        <v>-816</v>
      </c>
      <c r="C20" s="5" t="n">
        <v>-200</v>
      </c>
    </row>
    <row r="21" spans="1:3">
      <c r="A21" s="4" t="s">
        <v>365</v>
      </c>
      <c r="B21" s="5" t="n">
        <v>36267</v>
      </c>
      <c r="C21" s="5" t="n">
        <v>86277</v>
      </c>
    </row>
    <row r="22" spans="1:3">
      <c r="A22" s="4" t="s">
        <v>43</v>
      </c>
      <c r="B22" s="5" t="n">
        <v>72616</v>
      </c>
      <c r="C22" s="5" t="n">
        <v>273574</v>
      </c>
    </row>
    <row r="23" spans="1:3">
      <c r="A23" s="3" t="s">
        <v>44</v>
      </c>
    </row>
    <row r="24" spans="1:3">
      <c r="A24" s="4" t="s">
        <v>269</v>
      </c>
      <c r="B24" s="5" t="n">
        <v>0</v>
      </c>
      <c r="C24" s="5" t="n">
        <v>500000</v>
      </c>
    </row>
    <row r="25" spans="1:3">
      <c r="A25" s="4" t="s">
        <v>49</v>
      </c>
      <c r="B25" s="5" t="n">
        <v>0</v>
      </c>
      <c r="C25" s="5" t="n">
        <v>500000</v>
      </c>
    </row>
    <row r="26" spans="1:3">
      <c r="A26" s="4" t="s">
        <v>50</v>
      </c>
      <c r="B26" s="5" t="n">
        <v>78990</v>
      </c>
      <c r="C26" s="5" t="n">
        <v>819891</v>
      </c>
    </row>
    <row r="27" spans="1:3">
      <c r="A27" s="3" t="s">
        <v>51</v>
      </c>
    </row>
    <row r="28" spans="1:3">
      <c r="A28" s="4" t="s">
        <v>52</v>
      </c>
      <c r="B28" s="5" t="n">
        <v>7434</v>
      </c>
      <c r="C28" s="5" t="n">
        <v>5331</v>
      </c>
    </row>
    <row r="29" spans="1:3">
      <c r="A29" s="4" t="s">
        <v>57</v>
      </c>
      <c r="B29" s="5" t="n">
        <v>7434</v>
      </c>
      <c r="C29" s="5" t="n">
        <v>5331</v>
      </c>
    </row>
    <row r="30" spans="1:3">
      <c r="A30" s="3" t="s">
        <v>58</v>
      </c>
    </row>
    <row r="31" spans="1:3">
      <c r="A31" s="4" t="s">
        <v>334</v>
      </c>
      <c r="B31" s="5" t="n">
        <v>2907</v>
      </c>
      <c r="C31" s="5" t="n">
        <v>2907</v>
      </c>
    </row>
    <row r="32" spans="1:3">
      <c r="A32" s="4" t="s">
        <v>366</v>
      </c>
      <c r="B32" s="5" t="n">
        <v>0</v>
      </c>
      <c r="C32" s="5" t="n">
        <v>50000</v>
      </c>
    </row>
    <row r="33" spans="1:3">
      <c r="A33" s="4" t="s">
        <v>61</v>
      </c>
      <c r="B33" s="5" t="n">
        <v>2907</v>
      </c>
      <c r="C33" s="5" t="n">
        <v>52907</v>
      </c>
    </row>
    <row r="34" spans="1:3">
      <c r="A34" s="3" t="s">
        <v>63</v>
      </c>
    </row>
    <row r="35" spans="1:3">
      <c r="A35" s="4" t="s">
        <v>367</v>
      </c>
      <c r="B35" s="5" t="n">
        <v>300400</v>
      </c>
      <c r="C35" s="5" t="n">
        <v>515000</v>
      </c>
    </row>
    <row r="36" spans="1:3">
      <c r="A36" s="4" t="s">
        <v>68</v>
      </c>
      <c r="B36" s="5" t="n">
        <v>-231751</v>
      </c>
      <c r="C36" s="5" t="n">
        <v>246653</v>
      </c>
    </row>
    <row r="37" spans="1:3">
      <c r="A37" s="4" t="s">
        <v>70</v>
      </c>
      <c r="B37" s="5" t="n">
        <v>68649</v>
      </c>
      <c r="C37" s="5" t="n">
        <v>761653</v>
      </c>
    </row>
    <row r="38" spans="1:3">
      <c r="A38" s="4" t="s">
        <v>71</v>
      </c>
      <c r="B38" s="6" t="n">
        <v>78990</v>
      </c>
      <c r="C38" s="6" t="n">
        <v>819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8</v>
      </c>
      <c r="B1" s="2" t="s">
        <v>1</v>
      </c>
    </row>
    <row r="2" spans="1:4">
      <c r="B2" s="2" t="s">
        <v>2</v>
      </c>
      <c r="C2" s="2" t="s">
        <v>30</v>
      </c>
      <c r="D2" s="2" t="s">
        <v>87</v>
      </c>
    </row>
    <row r="3" spans="1:4">
      <c r="A3" s="3" t="s">
        <v>102</v>
      </c>
    </row>
    <row r="4" spans="1:4">
      <c r="A4" s="4" t="s">
        <v>369</v>
      </c>
      <c r="B4" s="6" t="n">
        <v>-157863</v>
      </c>
      <c r="C4" s="6" t="n">
        <v>32310</v>
      </c>
      <c r="D4" s="6" t="n">
        <v>-2535</v>
      </c>
    </row>
    <row r="5" spans="1:4">
      <c r="A5" s="4" t="s">
        <v>360</v>
      </c>
    </row>
    <row r="6" spans="1:4">
      <c r="A6" s="3" t="s">
        <v>88</v>
      </c>
    </row>
    <row r="7" spans="1:4">
      <c r="A7" s="4" t="s">
        <v>370</v>
      </c>
      <c r="B7" s="5" t="n">
        <v>64785</v>
      </c>
      <c r="C7" s="5" t="n">
        <v>47965</v>
      </c>
    </row>
    <row r="8" spans="1:4">
      <c r="A8" s="4" t="s">
        <v>93</v>
      </c>
      <c r="B8" s="5" t="n">
        <v>64785</v>
      </c>
      <c r="C8" s="5" t="n">
        <v>47965</v>
      </c>
    </row>
    <row r="9" spans="1:4">
      <c r="A9" s="3" t="s">
        <v>94</v>
      </c>
    </row>
    <row r="10" spans="1:4">
      <c r="A10" s="4" t="s">
        <v>95</v>
      </c>
      <c r="B10" s="5" t="n">
        <v>55097</v>
      </c>
      <c r="C10" s="5" t="n">
        <v>40187</v>
      </c>
    </row>
    <row r="11" spans="1:4">
      <c r="A11" s="4" t="s">
        <v>371</v>
      </c>
      <c r="B11" s="5" t="n">
        <v>190094</v>
      </c>
      <c r="C11" s="5" t="n">
        <v>0</v>
      </c>
    </row>
    <row r="12" spans="1:4">
      <c r="A12" s="4" t="s">
        <v>372</v>
      </c>
      <c r="B12" s="5" t="n">
        <v>73256</v>
      </c>
      <c r="C12" s="5" t="n">
        <v>29096</v>
      </c>
    </row>
    <row r="13" spans="1:4">
      <c r="A13" s="4" t="s">
        <v>373</v>
      </c>
      <c r="B13" s="5" t="n">
        <v>9088</v>
      </c>
      <c r="C13" s="5" t="n">
        <v>6034</v>
      </c>
    </row>
    <row r="14" spans="1:4">
      <c r="A14" s="4" t="s">
        <v>144</v>
      </c>
      <c r="B14" s="5" t="n">
        <v>18887</v>
      </c>
      <c r="C14" s="5" t="n">
        <v>10467</v>
      </c>
    </row>
    <row r="15" spans="1:4">
      <c r="A15" s="4" t="s">
        <v>99</v>
      </c>
      <c r="B15" s="5" t="n">
        <v>616</v>
      </c>
      <c r="C15" s="5" t="n">
        <v>200</v>
      </c>
    </row>
    <row r="16" spans="1:4">
      <c r="A16" s="4" t="s">
        <v>100</v>
      </c>
      <c r="B16" s="5" t="n">
        <v>347038</v>
      </c>
      <c r="C16" s="5" t="n">
        <v>85984</v>
      </c>
    </row>
    <row r="17" spans="1:4">
      <c r="A17" s="4" t="s">
        <v>374</v>
      </c>
      <c r="B17" s="5" t="n">
        <v>-282253</v>
      </c>
      <c r="C17" s="5" t="n">
        <v>-38019</v>
      </c>
    </row>
    <row r="18" spans="1:4">
      <c r="A18" s="3" t="s">
        <v>102</v>
      </c>
    </row>
    <row r="19" spans="1:4">
      <c r="A19" s="4" t="s">
        <v>103</v>
      </c>
      <c r="B19" s="5" t="n">
        <v>-847</v>
      </c>
      <c r="C19" s="5" t="n">
        <v>0</v>
      </c>
    </row>
    <row r="20" spans="1:4">
      <c r="A20" s="4" t="s">
        <v>375</v>
      </c>
      <c r="B20" s="5" t="n">
        <v>16206</v>
      </c>
      <c r="C20" s="5" t="n">
        <v>82642</v>
      </c>
    </row>
    <row r="21" spans="1:4">
      <c r="A21" s="4" t="s">
        <v>105</v>
      </c>
      <c r="B21" s="5" t="n">
        <v>15359</v>
      </c>
      <c r="C21" s="5" t="n">
        <v>82642</v>
      </c>
    </row>
    <row r="22" spans="1:4">
      <c r="A22" s="4" t="s">
        <v>376</v>
      </c>
      <c r="B22" s="5" t="n">
        <v>-266894</v>
      </c>
      <c r="C22" s="5" t="n">
        <v>44623</v>
      </c>
    </row>
    <row r="23" spans="1:4">
      <c r="A23" s="4" t="s">
        <v>377</v>
      </c>
      <c r="B23" s="5" t="n">
        <v>109031</v>
      </c>
      <c r="C23" s="5" t="n">
        <v>-12313</v>
      </c>
    </row>
    <row r="24" spans="1:4">
      <c r="A24" s="4" t="s">
        <v>369</v>
      </c>
      <c r="B24" s="6" t="n">
        <v>-157863</v>
      </c>
      <c r="C24" s="6" t="n">
        <v>323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78</v>
      </c>
      <c r="B1" s="2" t="s">
        <v>1</v>
      </c>
    </row>
    <row r="2" spans="1:2">
      <c r="B2" s="2" t="s">
        <v>357</v>
      </c>
    </row>
    <row r="3" spans="1:2">
      <c r="A3" s="4" t="s">
        <v>379</v>
      </c>
      <c r="B3" s="6" t="n">
        <v>75431</v>
      </c>
    </row>
    <row r="4" spans="1:2">
      <c r="A4" s="4" t="s">
        <v>380</v>
      </c>
      <c r="B4" s="5" t="n">
        <v>498672</v>
      </c>
    </row>
    <row r="5" spans="1:2">
      <c r="A5" s="4" t="s">
        <v>381</v>
      </c>
      <c r="B5" s="6" t="n">
        <v>590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82</v>
      </c>
      <c r="B1" s="2" t="s">
        <v>1</v>
      </c>
    </row>
    <row r="2" spans="1:2">
      <c r="B2" s="2" t="s">
        <v>357</v>
      </c>
    </row>
    <row r="3" spans="1:2">
      <c r="A3" s="3" t="s">
        <v>193</v>
      </c>
    </row>
    <row r="4" spans="1:2">
      <c r="A4" s="4" t="s">
        <v>383</v>
      </c>
      <c r="B4" s="6" t="n">
        <v>0</v>
      </c>
    </row>
    <row r="5" spans="1:2">
      <c r="A5" s="4" t="s">
        <v>103</v>
      </c>
      <c r="B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84</v>
      </c>
      <c r="B1" s="2" t="s">
        <v>1</v>
      </c>
    </row>
    <row r="2" spans="1:4">
      <c r="B2" s="2" t="s">
        <v>2</v>
      </c>
      <c r="C2" s="2" t="s">
        <v>30</v>
      </c>
      <c r="D2" s="2" t="s">
        <v>87</v>
      </c>
    </row>
    <row r="3" spans="1:4">
      <c r="A3" s="3" t="s">
        <v>385</v>
      </c>
    </row>
    <row r="4" spans="1:4">
      <c r="A4" s="4" t="s">
        <v>386</v>
      </c>
      <c r="B4" s="6" t="n">
        <v>0</v>
      </c>
      <c r="C4" s="6" t="n">
        <v>65206</v>
      </c>
      <c r="D4" s="6" t="n">
        <v>69367</v>
      </c>
    </row>
    <row r="5" spans="1:4">
      <c r="A5" s="4" t="s">
        <v>387</v>
      </c>
      <c r="B5" s="5" t="n">
        <v>10238</v>
      </c>
      <c r="C5" s="5" t="n">
        <v>23728</v>
      </c>
      <c r="D5" s="5" t="n">
        <v>20923</v>
      </c>
    </row>
    <row r="6" spans="1:4">
      <c r="A6" s="4" t="s">
        <v>388</v>
      </c>
      <c r="B6" s="5" t="n">
        <v>10238</v>
      </c>
      <c r="C6" s="5" t="n">
        <v>88934</v>
      </c>
      <c r="D6" s="5" t="n">
        <v>90290</v>
      </c>
    </row>
    <row r="7" spans="1:4">
      <c r="A7" s="3" t="s">
        <v>389</v>
      </c>
    </row>
    <row r="8" spans="1:4">
      <c r="A8" s="4" t="s">
        <v>386</v>
      </c>
      <c r="B8" s="5" t="n">
        <v>-162337</v>
      </c>
      <c r="C8" s="5" t="n">
        <v>99403</v>
      </c>
      <c r="D8" s="5" t="n">
        <v>121404</v>
      </c>
    </row>
    <row r="9" spans="1:4">
      <c r="A9" s="4" t="s">
        <v>387</v>
      </c>
      <c r="B9" s="5" t="n">
        <v>-23867</v>
      </c>
      <c r="C9" s="5" t="n">
        <v>15117</v>
      </c>
      <c r="D9" s="5" t="n">
        <v>14572</v>
      </c>
    </row>
    <row r="10" spans="1:4">
      <c r="A10" s="4" t="s">
        <v>390</v>
      </c>
      <c r="B10" s="5" t="n">
        <v>-186204</v>
      </c>
      <c r="C10" s="5" t="n">
        <v>114520</v>
      </c>
      <c r="D10" s="5" t="n">
        <v>135976</v>
      </c>
    </row>
    <row r="11" spans="1:4">
      <c r="A11" s="4" t="s">
        <v>391</v>
      </c>
      <c r="B11" s="6" t="n">
        <v>-61542</v>
      </c>
      <c r="C11" s="6" t="n">
        <v>191141</v>
      </c>
      <c r="D11" s="6" t="n">
        <v>227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47"/>
    <col customWidth="1" max="3" min="3" width="44"/>
    <col customWidth="1" max="4" min="4" width="20"/>
    <col customWidth="1" max="5" min="5" width="46"/>
    <col customWidth="1" max="6" min="6" width="12"/>
  </cols>
  <sheetData>
    <row r="1" spans="1:6">
      <c r="A1" s="1" t="s">
        <v>119</v>
      </c>
      <c r="B1" s="2" t="s">
        <v>120</v>
      </c>
      <c r="C1" s="2" t="s">
        <v>121</v>
      </c>
      <c r="D1" s="2" t="s">
        <v>122</v>
      </c>
      <c r="E1" s="2" t="s">
        <v>123</v>
      </c>
      <c r="F1" s="2" t="s">
        <v>124</v>
      </c>
    </row>
    <row r="2" spans="1:6">
      <c r="A2" s="4" t="s">
        <v>125</v>
      </c>
      <c r="B2" s="6" t="n">
        <v>1525000</v>
      </c>
      <c r="C2" s="6" t="n">
        <v>10222756</v>
      </c>
      <c r="D2" s="6" t="n">
        <v>-6284794</v>
      </c>
      <c r="E2" s="6" t="n">
        <v>-1300000</v>
      </c>
      <c r="F2" s="6" t="n">
        <v>4162962</v>
      </c>
    </row>
    <row r="3" spans="1:6">
      <c r="A3" s="4" t="s">
        <v>126</v>
      </c>
      <c r="B3" s="5" t="n">
        <v>3050000</v>
      </c>
      <c r="C3" s="5" t="n">
        <v>1241</v>
      </c>
    </row>
    <row r="4" spans="1:6">
      <c r="A4" s="4" t="s">
        <v>127</v>
      </c>
      <c r="B4" s="4" t="s">
        <v>128</v>
      </c>
    </row>
    <row r="5" spans="1:6">
      <c r="A5" s="4" t="s">
        <v>129</v>
      </c>
      <c r="D5" s="5" t="n">
        <v>-1542184</v>
      </c>
      <c r="F5" s="5" t="n">
        <v>-1542184</v>
      </c>
    </row>
    <row r="6" spans="1:6">
      <c r="A6" s="4" t="s">
        <v>130</v>
      </c>
      <c r="D6" s="5" t="n">
        <v>-62050</v>
      </c>
    </row>
    <row r="7" spans="1:6">
      <c r="A7" s="4" t="s">
        <v>131</v>
      </c>
      <c r="E7" s="4" t="s">
        <v>128</v>
      </c>
    </row>
    <row r="8" spans="1:6">
      <c r="A8" s="4" t="s">
        <v>132</v>
      </c>
      <c r="B8" s="6" t="n">
        <v>1525000</v>
      </c>
      <c r="C8" s="6" t="n">
        <v>10222756</v>
      </c>
      <c r="D8" s="5" t="n">
        <v>-7889028</v>
      </c>
      <c r="E8" s="5" t="n">
        <v>-1300000</v>
      </c>
      <c r="F8" s="5" t="n">
        <v>2558728</v>
      </c>
    </row>
    <row r="9" spans="1:6">
      <c r="A9" s="4" t="s">
        <v>133</v>
      </c>
      <c r="B9" s="5" t="n">
        <v>3050000</v>
      </c>
      <c r="C9" s="5" t="n">
        <v>1241</v>
      </c>
    </row>
    <row r="10" spans="1:6">
      <c r="A10" s="4" t="s">
        <v>127</v>
      </c>
      <c r="B10" s="4" t="s">
        <v>128</v>
      </c>
    </row>
    <row r="11" spans="1:6">
      <c r="A11" s="4" t="s">
        <v>129</v>
      </c>
      <c r="D11" s="5" t="n">
        <v>46628</v>
      </c>
      <c r="F11" s="5" t="n">
        <v>46628</v>
      </c>
    </row>
    <row r="12" spans="1:6">
      <c r="A12" s="4" t="s">
        <v>130</v>
      </c>
      <c r="D12" s="5" t="n">
        <v>-62050</v>
      </c>
    </row>
    <row r="13" spans="1:6">
      <c r="A13" s="4" t="s">
        <v>131</v>
      </c>
      <c r="E13" s="4" t="s">
        <v>128</v>
      </c>
    </row>
    <row r="14" spans="1:6">
      <c r="A14" s="4" t="s">
        <v>134</v>
      </c>
      <c r="B14" s="6" t="n">
        <v>1525000</v>
      </c>
      <c r="C14" s="6" t="n">
        <v>10222756</v>
      </c>
      <c r="D14" s="5" t="n">
        <v>-7904450</v>
      </c>
      <c r="E14" s="5" t="n">
        <v>-1300000</v>
      </c>
      <c r="F14" s="5" t="n">
        <v>2543306</v>
      </c>
    </row>
    <row r="15" spans="1:6">
      <c r="A15" s="4" t="s">
        <v>135</v>
      </c>
      <c r="B15" s="5" t="n">
        <v>3050000</v>
      </c>
      <c r="C15" s="5" t="n">
        <v>1241</v>
      </c>
    </row>
    <row r="16" spans="1:6">
      <c r="A16" s="4" t="s">
        <v>129</v>
      </c>
      <c r="D16" s="5" t="n">
        <v>-417761</v>
      </c>
      <c r="F16" s="5" t="n">
        <v>-417761</v>
      </c>
    </row>
    <row r="17" spans="1:6">
      <c r="A17" s="4" t="s">
        <v>136</v>
      </c>
      <c r="B17" s="6" t="n">
        <v>1525000</v>
      </c>
      <c r="C17" s="6" t="n">
        <v>10222756</v>
      </c>
      <c r="D17" s="6" t="n">
        <v>-8322211</v>
      </c>
      <c r="E17" s="6" t="n">
        <v>-1300000</v>
      </c>
      <c r="F17" s="6" t="n">
        <v>2125545</v>
      </c>
    </row>
    <row r="18" spans="1:6">
      <c r="A18" s="4" t="s">
        <v>137</v>
      </c>
      <c r="B18" s="5" t="n">
        <v>3050000</v>
      </c>
      <c r="C18" s="5" t="n">
        <v>1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92</v>
      </c>
      <c r="B1" s="2" t="s">
        <v>2</v>
      </c>
      <c r="C1" s="2" t="s">
        <v>30</v>
      </c>
      <c r="D1" s="2" t="s">
        <v>87</v>
      </c>
    </row>
    <row r="2" spans="1:4">
      <c r="A2" s="3" t="s">
        <v>393</v>
      </c>
    </row>
    <row r="3" spans="1:4">
      <c r="A3" s="4" t="s">
        <v>394</v>
      </c>
      <c r="B3" s="6" t="n">
        <v>0</v>
      </c>
      <c r="C3" s="6" t="n">
        <v>0</v>
      </c>
      <c r="D3" s="6" t="n">
        <v>33077</v>
      </c>
    </row>
    <row r="4" spans="1:4">
      <c r="A4" s="4" t="s">
        <v>395</v>
      </c>
      <c r="B4" s="5" t="n">
        <v>0</v>
      </c>
      <c r="C4" s="5" t="n">
        <v>0</v>
      </c>
      <c r="D4" s="5" t="n">
        <v>-33077</v>
      </c>
    </row>
    <row r="5" spans="1:4">
      <c r="A5" s="4" t="s">
        <v>396</v>
      </c>
      <c r="B5" s="5" t="n">
        <v>-135209</v>
      </c>
      <c r="C5" s="5" t="n">
        <v>0</v>
      </c>
      <c r="D5" s="5" t="n">
        <v>0</v>
      </c>
    </row>
    <row r="6" spans="1:4">
      <c r="A6" s="4" t="s">
        <v>397</v>
      </c>
      <c r="B6" s="5" t="n">
        <v>32111</v>
      </c>
      <c r="C6" s="5" t="n">
        <v>0</v>
      </c>
      <c r="D6" s="5" t="n">
        <v>0</v>
      </c>
    </row>
    <row r="7" spans="1:4">
      <c r="A7" s="4" t="s">
        <v>398</v>
      </c>
      <c r="B7" s="5" t="n">
        <v>211523</v>
      </c>
      <c r="C7" s="5" t="n">
        <v>293908</v>
      </c>
      <c r="D7" s="5" t="n">
        <v>357386</v>
      </c>
    </row>
    <row r="8" spans="1:4">
      <c r="A8" s="4" t="s">
        <v>371</v>
      </c>
      <c r="B8" s="5" t="n">
        <v>74517</v>
      </c>
      <c r="C8" s="5" t="n">
        <v>0</v>
      </c>
      <c r="D8" s="5" t="n">
        <v>57866</v>
      </c>
    </row>
    <row r="9" spans="1:4">
      <c r="A9" s="4" t="s">
        <v>399</v>
      </c>
      <c r="B9" s="5" t="n">
        <v>453360</v>
      </c>
      <c r="C9" s="5" t="n">
        <v>293908</v>
      </c>
      <c r="D9" s="5" t="n">
        <v>415252</v>
      </c>
    </row>
    <row r="10" spans="1:4">
      <c r="A10" s="3" t="s">
        <v>400</v>
      </c>
    </row>
    <row r="11" spans="1:4">
      <c r="A11" s="4" t="s">
        <v>401</v>
      </c>
      <c r="B11" s="5" t="n">
        <v>-35818</v>
      </c>
      <c r="C11" s="5" t="n">
        <v>-52332</v>
      </c>
      <c r="D11" s="5" t="n">
        <v>-49825</v>
      </c>
    </row>
    <row r="12" spans="1:4">
      <c r="A12" s="4" t="s">
        <v>402</v>
      </c>
      <c r="B12" s="5" t="n">
        <v>-35818</v>
      </c>
      <c r="C12" s="5" t="n">
        <v>-52332</v>
      </c>
      <c r="D12" s="5" t="n">
        <v>-49825</v>
      </c>
    </row>
    <row r="13" spans="1:4">
      <c r="A13" s="4" t="s">
        <v>403</v>
      </c>
      <c r="B13" s="5" t="n">
        <v>417542</v>
      </c>
      <c r="C13" s="5" t="n">
        <v>241576</v>
      </c>
      <c r="D13" s="5" t="n">
        <v>365427</v>
      </c>
    </row>
    <row r="14" spans="1:4">
      <c r="A14" s="4" t="s">
        <v>404</v>
      </c>
      <c r="B14" s="5" t="n">
        <v>417542</v>
      </c>
      <c r="C14" s="5" t="n">
        <v>241576</v>
      </c>
      <c r="D14" s="5" t="n">
        <v>365427</v>
      </c>
    </row>
    <row r="15" spans="1:4">
      <c r="A15" s="4" t="s">
        <v>405</v>
      </c>
      <c r="B15" s="6" t="n">
        <v>417542</v>
      </c>
      <c r="C15" s="6" t="n">
        <v>241576</v>
      </c>
      <c r="D15" s="6" t="n">
        <v>365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87</v>
      </c>
    </row>
    <row r="3" spans="1:4">
      <c r="A3" s="3" t="s">
        <v>407</v>
      </c>
    </row>
    <row r="4" spans="1:4">
      <c r="A4" s="4" t="s">
        <v>408</v>
      </c>
      <c r="B4" s="4" t="s">
        <v>409</v>
      </c>
      <c r="C4" s="4" t="s">
        <v>409</v>
      </c>
      <c r="D4" s="4" t="s">
        <v>409</v>
      </c>
    </row>
    <row r="5" spans="1:4">
      <c r="A5" s="4" t="s">
        <v>410</v>
      </c>
      <c r="B5" s="4" t="s">
        <v>411</v>
      </c>
      <c r="C5" s="4" t="s">
        <v>412</v>
      </c>
      <c r="D5" s="4" t="s">
        <v>412</v>
      </c>
    </row>
    <row r="6" spans="1:4">
      <c r="A6" s="4" t="s">
        <v>413</v>
      </c>
      <c r="B6" s="4" t="s">
        <v>414</v>
      </c>
      <c r="C6" s="4" t="s">
        <v>414</v>
      </c>
      <c r="D6" s="4" t="s">
        <v>415</v>
      </c>
    </row>
    <row r="7" spans="1:4">
      <c r="A7" s="4" t="s">
        <v>416</v>
      </c>
      <c r="B7" s="4" t="s">
        <v>417</v>
      </c>
      <c r="C7" s="4" t="s">
        <v>418</v>
      </c>
      <c r="D7" s="4" t="s">
        <v>419</v>
      </c>
    </row>
    <row r="8" spans="1:4">
      <c r="A8" s="4" t="s">
        <v>420</v>
      </c>
      <c r="B8" s="4" t="s">
        <v>421</v>
      </c>
      <c r="C8" s="4" t="s">
        <v>422</v>
      </c>
      <c r="D8" s="4" t="s">
        <v>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30</v>
      </c>
    </row>
    <row r="2" spans="1:3">
      <c r="A2" s="3" t="s">
        <v>425</v>
      </c>
    </row>
    <row r="3" spans="1:3">
      <c r="A3" s="4" t="s">
        <v>426</v>
      </c>
      <c r="B3" s="6" t="n">
        <v>10187</v>
      </c>
      <c r="C3" s="6" t="n">
        <v>61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7</v>
      </c>
      <c r="B1" s="2" t="s">
        <v>1</v>
      </c>
    </row>
    <row r="2" spans="1:4">
      <c r="B2" s="2" t="s">
        <v>2</v>
      </c>
      <c r="C2" s="2" t="s">
        <v>30</v>
      </c>
      <c r="D2" s="2" t="s">
        <v>87</v>
      </c>
    </row>
    <row r="3" spans="1:4">
      <c r="A3" s="3" t="s">
        <v>428</v>
      </c>
    </row>
    <row r="4" spans="1:4">
      <c r="A4" s="4" t="s">
        <v>429</v>
      </c>
      <c r="B4" s="5" t="n">
        <v>207</v>
      </c>
      <c r="C4" s="5" t="n">
        <v>336</v>
      </c>
      <c r="D4" s="5" t="n">
        <v>539</v>
      </c>
    </row>
    <row r="5" spans="1:4">
      <c r="A5" s="4" t="s">
        <v>430</v>
      </c>
      <c r="B5" s="5" t="n">
        <v>0</v>
      </c>
      <c r="C5" s="5" t="n">
        <v>0</v>
      </c>
      <c r="D5" s="5" t="n">
        <v>0</v>
      </c>
    </row>
    <row r="6" spans="1:4">
      <c r="A6" s="4" t="s">
        <v>431</v>
      </c>
      <c r="B6" s="5" t="n">
        <v>0</v>
      </c>
      <c r="C6" s="5" t="n">
        <v>0</v>
      </c>
      <c r="D6" s="5" t="n">
        <v>0</v>
      </c>
    </row>
    <row r="7" spans="1:4">
      <c r="A7" s="4" t="s">
        <v>432</v>
      </c>
      <c r="B7" s="5" t="n">
        <v>39</v>
      </c>
      <c r="C7" s="5" t="n">
        <v>129</v>
      </c>
      <c r="D7" s="5" t="n">
        <v>203</v>
      </c>
    </row>
    <row r="8" spans="1:4">
      <c r="A8" s="4" t="s">
        <v>433</v>
      </c>
      <c r="B8" s="5" t="n">
        <v>168</v>
      </c>
      <c r="C8" s="5" t="n">
        <v>207</v>
      </c>
      <c r="D8" s="5" t="n">
        <v>336</v>
      </c>
    </row>
    <row r="9" spans="1:4">
      <c r="A9" s="4" t="s">
        <v>434</v>
      </c>
      <c r="B9" s="6" t="n">
        <v>8692</v>
      </c>
      <c r="C9" s="6" t="n">
        <v>8692</v>
      </c>
      <c r="D9" s="6" t="n">
        <v>5400</v>
      </c>
    </row>
    <row r="10" spans="1:4">
      <c r="A10" s="4" t="s">
        <v>435</v>
      </c>
      <c r="B10" s="5" t="n">
        <v>0</v>
      </c>
      <c r="C10" s="5" t="n">
        <v>0</v>
      </c>
      <c r="D10" s="5" t="n">
        <v>0</v>
      </c>
    </row>
    <row r="11" spans="1:4">
      <c r="A11" s="4" t="s">
        <v>436</v>
      </c>
      <c r="B11" s="5" t="n">
        <v>0</v>
      </c>
      <c r="C11" s="5" t="n">
        <v>0</v>
      </c>
      <c r="D11" s="5" t="n">
        <v>0</v>
      </c>
    </row>
    <row r="12" spans="1:4">
      <c r="A12" s="4" t="s">
        <v>437</v>
      </c>
      <c r="B12" s="5" t="n">
        <v>0</v>
      </c>
      <c r="C12" s="5" t="n">
        <v>0</v>
      </c>
      <c r="D12" s="5" t="n">
        <v>0</v>
      </c>
    </row>
    <row r="13" spans="1:4">
      <c r="A13" s="4" t="s">
        <v>438</v>
      </c>
      <c r="B13" s="5" t="n">
        <v>5000</v>
      </c>
      <c r="C13" s="5" t="n">
        <v>8692</v>
      </c>
      <c r="D13" s="5" t="n">
        <v>8692</v>
      </c>
    </row>
    <row r="14" spans="1:4">
      <c r="A14" s="4" t="s">
        <v>439</v>
      </c>
      <c r="B14" s="5" t="n">
        <v>4435</v>
      </c>
      <c r="C14" s="5" t="n">
        <v>4435</v>
      </c>
      <c r="D14" s="5" t="n">
        <v>2800</v>
      </c>
    </row>
    <row r="15" spans="1:4">
      <c r="A15" s="4" t="s">
        <v>440</v>
      </c>
      <c r="B15" s="5" t="n">
        <v>0</v>
      </c>
      <c r="C15" s="5" t="n">
        <v>0</v>
      </c>
      <c r="D15" s="5" t="n">
        <v>0</v>
      </c>
    </row>
    <row r="16" spans="1:4">
      <c r="A16" s="4" t="s">
        <v>441</v>
      </c>
      <c r="B16" s="5" t="n">
        <v>0</v>
      </c>
      <c r="C16" s="5" t="n">
        <v>0</v>
      </c>
      <c r="D16" s="5" t="n">
        <v>0</v>
      </c>
    </row>
    <row r="17" spans="1:4">
      <c r="A17" s="4" t="s">
        <v>442</v>
      </c>
      <c r="B17" s="5" t="n">
        <v>0</v>
      </c>
      <c r="C17" s="5" t="n">
        <v>0</v>
      </c>
      <c r="D17" s="5" t="n">
        <v>0</v>
      </c>
    </row>
    <row r="18" spans="1:4">
      <c r="A18" s="4" t="s">
        <v>443</v>
      </c>
      <c r="B18" s="6" t="n">
        <v>3844</v>
      </c>
      <c r="C18" s="6" t="n">
        <v>4435</v>
      </c>
      <c r="D18" s="6" t="n">
        <v>4435</v>
      </c>
    </row>
    <row r="19" spans="1:4">
      <c r="A19" s="4" t="s">
        <v>444</v>
      </c>
      <c r="B19" s="6" t="n">
        <v>0</v>
      </c>
      <c r="C19" s="6" t="n">
        <v>0</v>
      </c>
      <c r="D19" s="6" t="n">
        <v>0</v>
      </c>
    </row>
    <row r="20" spans="1:4">
      <c r="A20" s="4" t="s">
        <v>445</v>
      </c>
      <c r="B20" s="5" t="n">
        <v>0</v>
      </c>
      <c r="C20" s="5" t="n">
        <v>0</v>
      </c>
      <c r="D20" s="5" t="n">
        <v>0</v>
      </c>
    </row>
    <row r="21" spans="1:4">
      <c r="A21" s="4" t="s">
        <v>446</v>
      </c>
      <c r="B21" s="5" t="n">
        <v>0</v>
      </c>
      <c r="C21" s="5" t="n">
        <v>0</v>
      </c>
      <c r="D21" s="5" t="n">
        <v>0</v>
      </c>
    </row>
    <row r="22" spans="1:4">
      <c r="A22" s="4" t="s">
        <v>447</v>
      </c>
      <c r="B22" s="5" t="n">
        <v>0</v>
      </c>
      <c r="C22" s="5" t="n">
        <v>0</v>
      </c>
      <c r="D22" s="5" t="n">
        <v>0</v>
      </c>
    </row>
    <row r="23" spans="1:4">
      <c r="A23" s="4" t="s">
        <v>448</v>
      </c>
      <c r="B23" s="6" t="n">
        <v>0</v>
      </c>
      <c r="C23" s="6" t="n">
        <v>0</v>
      </c>
      <c r="D23"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30"/>
  </cols>
  <sheetData>
    <row r="1" spans="1:2">
      <c r="A1" s="1" t="s">
        <v>449</v>
      </c>
      <c r="B1" s="2" t="s">
        <v>1</v>
      </c>
    </row>
    <row r="2" spans="1:2">
      <c r="B2" s="2" t="s">
        <v>450</v>
      </c>
    </row>
    <row r="3" spans="1:2">
      <c r="A3" s="4" t="s">
        <v>451</v>
      </c>
    </row>
    <row r="4" spans="1:2">
      <c r="A4" s="4" t="s">
        <v>452</v>
      </c>
      <c r="B4" s="5" t="n">
        <v>138</v>
      </c>
    </row>
    <row r="5" spans="1:2">
      <c r="A5" s="4" t="s">
        <v>453</v>
      </c>
      <c r="B5" s="4" t="s">
        <v>454</v>
      </c>
    </row>
    <row r="6" spans="1:2">
      <c r="A6" s="4" t="s">
        <v>455</v>
      </c>
      <c r="B6" s="6" t="n">
        <v>4200</v>
      </c>
    </row>
    <row r="7" spans="1:2">
      <c r="A7" s="4" t="s">
        <v>456</v>
      </c>
      <c r="B7" s="5" t="n">
        <v>138</v>
      </c>
    </row>
    <row r="8" spans="1:2">
      <c r="A8" s="4" t="s">
        <v>455</v>
      </c>
      <c r="B8" s="6" t="n">
        <v>4200</v>
      </c>
    </row>
    <row r="9" spans="1:2">
      <c r="A9" s="4" t="s">
        <v>457</v>
      </c>
    </row>
    <row r="10" spans="1:2">
      <c r="A10" s="4" t="s">
        <v>452</v>
      </c>
      <c r="B10" s="5" t="n">
        <v>27</v>
      </c>
    </row>
    <row r="11" spans="1:2">
      <c r="A11" s="4" t="s">
        <v>453</v>
      </c>
      <c r="B11" s="5" t="n">
        <v>1</v>
      </c>
    </row>
    <row r="12" spans="1:2">
      <c r="A12" s="4" t="s">
        <v>455</v>
      </c>
      <c r="B12" s="6" t="n">
        <v>5200</v>
      </c>
    </row>
    <row r="13" spans="1:2">
      <c r="A13" s="4" t="s">
        <v>456</v>
      </c>
      <c r="B13" s="5" t="n">
        <v>27</v>
      </c>
    </row>
    <row r="14" spans="1:2">
      <c r="A14" s="4" t="s">
        <v>455</v>
      </c>
      <c r="B14" s="6" t="n">
        <v>5200</v>
      </c>
    </row>
    <row r="15" spans="1:2">
      <c r="A15" s="4" t="s">
        <v>458</v>
      </c>
    </row>
    <row r="16" spans="1:2">
      <c r="A16" s="4" t="s">
        <v>452</v>
      </c>
      <c r="B16" s="5" t="n">
        <v>3</v>
      </c>
    </row>
    <row r="17" spans="1:2">
      <c r="A17" s="4" t="s">
        <v>453</v>
      </c>
      <c r="B17" s="4" t="s">
        <v>454</v>
      </c>
    </row>
    <row r="18" spans="1:2">
      <c r="A18" s="4" t="s">
        <v>455</v>
      </c>
      <c r="B18" s="6" t="n">
        <v>10100</v>
      </c>
    </row>
    <row r="19" spans="1:2">
      <c r="A19" s="4" t="s">
        <v>456</v>
      </c>
      <c r="B19" s="5" t="n">
        <v>3</v>
      </c>
    </row>
    <row r="20" spans="1:2">
      <c r="A20" s="4" t="s">
        <v>455</v>
      </c>
      <c r="B20" s="6" t="n">
        <v>10100</v>
      </c>
    </row>
    <row r="21" spans="1:2">
      <c r="A21" s="4" t="s">
        <v>459</v>
      </c>
    </row>
    <row r="22" spans="1:2">
      <c r="A22" s="4" t="s">
        <v>452</v>
      </c>
      <c r="B22" s="5" t="n">
        <v>168</v>
      </c>
    </row>
    <row r="23" spans="1:2">
      <c r="A23" s="4" t="s">
        <v>453</v>
      </c>
      <c r="B23" s="5" t="n">
        <v>1</v>
      </c>
    </row>
    <row r="24" spans="1:2">
      <c r="A24" s="4" t="s">
        <v>455</v>
      </c>
      <c r="B24" s="6" t="n">
        <v>8692</v>
      </c>
    </row>
    <row r="25" spans="1:2">
      <c r="A25" s="4" t="s">
        <v>456</v>
      </c>
      <c r="B25" s="5" t="n">
        <v>168</v>
      </c>
    </row>
    <row r="26" spans="1:2">
      <c r="A26" s="4" t="s">
        <v>455</v>
      </c>
      <c r="B26" s="6" t="n">
        <v>86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0</v>
      </c>
      <c r="D1" s="2" t="s">
        <v>87</v>
      </c>
    </row>
    <row r="2" spans="1:4">
      <c r="A2" s="3" t="s">
        <v>176</v>
      </c>
    </row>
    <row r="3" spans="1:4">
      <c r="A3" s="4" t="s">
        <v>461</v>
      </c>
      <c r="B3" s="6" t="n">
        <v>1103600</v>
      </c>
      <c r="C3" s="6" t="n">
        <v>1008200</v>
      </c>
    </row>
    <row r="4" spans="1:4">
      <c r="A4" s="4" t="s">
        <v>462</v>
      </c>
      <c r="B4" s="5" t="n">
        <v>421</v>
      </c>
      <c r="C4" s="5" t="n">
        <v>382</v>
      </c>
    </row>
    <row r="5" spans="1:4">
      <c r="A5" s="4" t="s">
        <v>312</v>
      </c>
      <c r="B5" s="5" t="n">
        <v>168</v>
      </c>
      <c r="C5" s="5" t="n">
        <v>207</v>
      </c>
      <c r="D5" s="5" t="n">
        <v>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3</v>
      </c>
      <c r="B1" s="2" t="s">
        <v>1</v>
      </c>
    </row>
    <row r="2" spans="1:4">
      <c r="B2" s="2" t="s">
        <v>2</v>
      </c>
      <c r="C2" s="2" t="s">
        <v>30</v>
      </c>
      <c r="D2" s="2" t="s">
        <v>87</v>
      </c>
    </row>
    <row r="3" spans="1:4">
      <c r="A3" s="3" t="s">
        <v>464</v>
      </c>
    </row>
    <row r="4" spans="1:4">
      <c r="A4" s="4" t="s">
        <v>465</v>
      </c>
      <c r="B4" s="6" t="n">
        <v>2701</v>
      </c>
      <c r="C4" s="6" t="n">
        <v>1021</v>
      </c>
      <c r="D4" s="6" t="n">
        <v>2815</v>
      </c>
    </row>
    <row r="5" spans="1:4">
      <c r="A5" s="4" t="s">
        <v>466</v>
      </c>
      <c r="B5" s="6" t="n">
        <v>52608</v>
      </c>
      <c r="C5" s="6" t="n">
        <v>42393</v>
      </c>
      <c r="D5" s="6" t="n">
        <v>404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400209</v>
      </c>
      <c r="C4" s="6" t="n">
        <v>496496</v>
      </c>
    </row>
    <row r="5" spans="1:3">
      <c r="A5" s="4" t="s">
        <v>470</v>
      </c>
      <c r="B5" s="5" t="n">
        <v>143787</v>
      </c>
      <c r="C5" s="5" t="n">
        <v>126993</v>
      </c>
    </row>
    <row r="6" spans="1:3">
      <c r="A6" s="4" t="s">
        <v>471</v>
      </c>
      <c r="B6" s="6" t="n">
        <v>256422</v>
      </c>
      <c r="C6" s="6" t="n">
        <v>369503</v>
      </c>
    </row>
    <row r="7" spans="1:3">
      <c r="A7" s="4" t="s">
        <v>472</v>
      </c>
      <c r="B7" s="4" t="s">
        <v>473</v>
      </c>
      <c r="C7" s="4" t="s">
        <v>4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75</v>
      </c>
      <c r="B1" s="2" t="s">
        <v>357</v>
      </c>
    </row>
    <row r="2" spans="1:2">
      <c r="A2" s="3" t="s">
        <v>476</v>
      </c>
    </row>
    <row r="3" spans="1:2">
      <c r="A3" s="5" t="n">
        <v>2017</v>
      </c>
      <c r="B3" s="6" t="n">
        <v>97181</v>
      </c>
    </row>
    <row r="4" spans="1:2">
      <c r="A4" s="5" t="n">
        <v>2018</v>
      </c>
      <c r="B4" s="5" t="n">
        <v>23700</v>
      </c>
    </row>
    <row r="5" spans="1:2">
      <c r="A5" s="5" t="n">
        <v>2019</v>
      </c>
      <c r="B5" s="5" t="n">
        <v>1200</v>
      </c>
    </row>
    <row r="6" spans="1:2">
      <c r="A6" s="5" t="n">
        <v>2020</v>
      </c>
      <c r="B6" s="5" t="n">
        <v>1200</v>
      </c>
    </row>
    <row r="7" spans="1:2">
      <c r="A7" s="5" t="n">
        <v>2021</v>
      </c>
      <c r="B7" s="5" t="n">
        <v>1200</v>
      </c>
    </row>
    <row r="8" spans="1:2">
      <c r="A8" s="4" t="s">
        <v>477</v>
      </c>
      <c r="B8" s="6" t="n">
        <v>124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8</v>
      </c>
      <c r="B1" s="2" t="s">
        <v>1</v>
      </c>
    </row>
    <row r="2" spans="1:4">
      <c r="B2" s="2" t="s">
        <v>2</v>
      </c>
      <c r="C2" s="2" t="s">
        <v>30</v>
      </c>
      <c r="D2" s="2" t="s">
        <v>87</v>
      </c>
    </row>
    <row r="3" spans="1:4">
      <c r="A3" s="3" t="s">
        <v>479</v>
      </c>
    </row>
    <row r="4" spans="1:4">
      <c r="A4" s="4" t="s">
        <v>480</v>
      </c>
      <c r="B4" s="6" t="n">
        <v>94224</v>
      </c>
      <c r="C4" s="6" t="n">
        <v>87078</v>
      </c>
      <c r="D4" s="6" t="n">
        <v>940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7</v>
      </c>
    </row>
    <row r="3" spans="1:4">
      <c r="A3" s="3" t="s">
        <v>139</v>
      </c>
    </row>
    <row r="4" spans="1:4">
      <c r="A4" s="4" t="s">
        <v>140</v>
      </c>
      <c r="B4" s="6" t="n">
        <v>-417761</v>
      </c>
      <c r="C4" s="6" t="n">
        <v>46628</v>
      </c>
      <c r="D4" s="6" t="n">
        <v>-1542184</v>
      </c>
    </row>
    <row r="5" spans="1:4">
      <c r="A5" s="3" t="s">
        <v>141</v>
      </c>
    </row>
    <row r="6" spans="1:4">
      <c r="A6" s="4" t="s">
        <v>142</v>
      </c>
      <c r="B6" s="5" t="n">
        <v>48412</v>
      </c>
      <c r="C6" s="5" t="n">
        <v>43952</v>
      </c>
      <c r="D6" s="5" t="n">
        <v>32708</v>
      </c>
    </row>
    <row r="7" spans="1:4">
      <c r="A7" s="4" t="s">
        <v>97</v>
      </c>
      <c r="B7" s="5" t="n">
        <v>0</v>
      </c>
      <c r="C7" s="5" t="n">
        <v>0</v>
      </c>
      <c r="D7" s="5" t="n">
        <v>2132026</v>
      </c>
    </row>
    <row r="8" spans="1:4">
      <c r="A8" s="4" t="s">
        <v>143</v>
      </c>
      <c r="B8" s="5" t="n">
        <v>190094</v>
      </c>
      <c r="C8" s="5" t="n">
        <v>0</v>
      </c>
      <c r="D8" s="5" t="n">
        <v>0</v>
      </c>
    </row>
    <row r="9" spans="1:4">
      <c r="A9" s="4" t="s">
        <v>144</v>
      </c>
      <c r="B9" s="5" t="n">
        <v>18887</v>
      </c>
      <c r="C9" s="5" t="n">
        <v>10467</v>
      </c>
      <c r="D9" s="5" t="n">
        <v>0</v>
      </c>
    </row>
    <row r="10" spans="1:4">
      <c r="A10" s="4" t="s">
        <v>145</v>
      </c>
      <c r="B10" s="5" t="n">
        <v>-175966</v>
      </c>
      <c r="C10" s="5" t="n">
        <v>123851</v>
      </c>
      <c r="D10" s="5" t="n">
        <v>135976</v>
      </c>
    </row>
    <row r="11" spans="1:4">
      <c r="A11" s="3" t="s">
        <v>146</v>
      </c>
    </row>
    <row r="12" spans="1:4">
      <c r="A12" s="4" t="s">
        <v>147</v>
      </c>
      <c r="B12" s="5" t="n">
        <v>-134109</v>
      </c>
      <c r="C12" s="5" t="n">
        <v>175080</v>
      </c>
      <c r="D12" s="5" t="n">
        <v>-245765</v>
      </c>
    </row>
    <row r="13" spans="1:4">
      <c r="A13" s="4" t="s">
        <v>148</v>
      </c>
      <c r="B13" s="5" t="n">
        <v>-51480</v>
      </c>
      <c r="C13" s="5" t="n">
        <v>265290</v>
      </c>
      <c r="D13" s="5" t="n">
        <v>-203623</v>
      </c>
    </row>
    <row r="14" spans="1:4">
      <c r="A14" s="4" t="s">
        <v>34</v>
      </c>
      <c r="B14" s="5" t="n">
        <v>51311</v>
      </c>
      <c r="C14" s="5" t="n">
        <v>-38917</v>
      </c>
      <c r="D14" s="5" t="n">
        <v>1135</v>
      </c>
    </row>
    <row r="15" spans="1:4">
      <c r="A15" s="4" t="s">
        <v>149</v>
      </c>
      <c r="B15" s="5" t="n">
        <v>-258</v>
      </c>
      <c r="C15" s="5" t="n">
        <v>-257</v>
      </c>
      <c r="D15" s="5" t="n">
        <v>-258</v>
      </c>
    </row>
    <row r="16" spans="1:4">
      <c r="A16" s="4" t="s">
        <v>150</v>
      </c>
      <c r="B16" s="5" t="n">
        <v>315853</v>
      </c>
      <c r="C16" s="5" t="n">
        <v>-191772</v>
      </c>
      <c r="D16" s="5" t="n">
        <v>42832</v>
      </c>
    </row>
    <row r="17" spans="1:4">
      <c r="A17" s="4" t="s">
        <v>151</v>
      </c>
      <c r="B17" s="5" t="n">
        <v>144109</v>
      </c>
      <c r="C17" s="5" t="n">
        <v>-211800</v>
      </c>
      <c r="D17" s="5" t="n">
        <v>27868</v>
      </c>
    </row>
    <row r="18" spans="1:4">
      <c r="A18" s="4" t="s">
        <v>152</v>
      </c>
      <c r="B18" s="5" t="n">
        <v>-11403</v>
      </c>
      <c r="C18" s="5" t="n">
        <v>7746</v>
      </c>
      <c r="D18" s="5" t="n">
        <v>-31476</v>
      </c>
    </row>
    <row r="19" spans="1:4">
      <c r="A19" s="4" t="s">
        <v>153</v>
      </c>
      <c r="B19" s="5" t="n">
        <v>-22311</v>
      </c>
      <c r="C19" s="5" t="n">
        <v>230268</v>
      </c>
      <c r="D19" s="5" t="n">
        <v>349239</v>
      </c>
    </row>
    <row r="20" spans="1:4">
      <c r="A20" s="3" t="s">
        <v>154</v>
      </c>
    </row>
    <row r="21" spans="1:4">
      <c r="A21" s="4" t="s">
        <v>155</v>
      </c>
      <c r="B21" s="5" t="n">
        <v>-22313</v>
      </c>
      <c r="C21" s="5" t="n">
        <v>-35143</v>
      </c>
      <c r="D21" s="5" t="n">
        <v>-96266</v>
      </c>
    </row>
    <row r="22" spans="1:4">
      <c r="A22" s="4" t="s">
        <v>156</v>
      </c>
      <c r="B22" s="5" t="n">
        <v>-984091</v>
      </c>
      <c r="C22" s="5" t="n">
        <v>0</v>
      </c>
      <c r="D22" s="5" t="n">
        <v>0</v>
      </c>
    </row>
    <row r="23" spans="1:4">
      <c r="A23" s="4" t="s">
        <v>157</v>
      </c>
      <c r="B23" s="5" t="n">
        <v>0</v>
      </c>
      <c r="C23" s="5" t="n">
        <v>-87972</v>
      </c>
      <c r="D23" s="5" t="n">
        <v>0</v>
      </c>
    </row>
    <row r="24" spans="1:4">
      <c r="A24" s="4" t="s">
        <v>158</v>
      </c>
      <c r="B24" s="5" t="n">
        <v>0</v>
      </c>
      <c r="C24" s="5" t="n">
        <v>-190000</v>
      </c>
      <c r="D24" s="5" t="n">
        <v>0</v>
      </c>
    </row>
    <row r="25" spans="1:4">
      <c r="A25" s="4" t="s">
        <v>159</v>
      </c>
      <c r="B25" s="5" t="n">
        <v>0</v>
      </c>
      <c r="C25" s="5" t="n">
        <v>0</v>
      </c>
      <c r="D25" s="5" t="n">
        <v>-500000</v>
      </c>
    </row>
    <row r="26" spans="1:4">
      <c r="A26" s="4" t="s">
        <v>160</v>
      </c>
      <c r="B26" s="5" t="n">
        <v>500000</v>
      </c>
      <c r="C26" s="5" t="n">
        <v>0</v>
      </c>
      <c r="D26" s="5" t="n">
        <v>0</v>
      </c>
    </row>
    <row r="27" spans="1:4">
      <c r="A27" s="4" t="s">
        <v>161</v>
      </c>
      <c r="B27" s="5" t="n">
        <v>-506404</v>
      </c>
      <c r="C27" s="5" t="n">
        <v>-313115</v>
      </c>
      <c r="D27" s="5" t="n">
        <v>-596266</v>
      </c>
    </row>
    <row r="28" spans="1:4">
      <c r="A28" s="3" t="s">
        <v>162</v>
      </c>
    </row>
    <row r="29" spans="1:4">
      <c r="A29" s="4" t="s">
        <v>163</v>
      </c>
      <c r="B29" s="5" t="n">
        <v>0</v>
      </c>
      <c r="C29" s="5" t="n">
        <v>-62050</v>
      </c>
      <c r="D29" s="5" t="n">
        <v>-62050</v>
      </c>
    </row>
    <row r="30" spans="1:4">
      <c r="A30" s="4" t="s">
        <v>164</v>
      </c>
      <c r="B30" s="5" t="n">
        <v>475000</v>
      </c>
      <c r="C30" s="5" t="n">
        <v>50000</v>
      </c>
      <c r="D30" s="5" t="n">
        <v>0</v>
      </c>
    </row>
    <row r="31" spans="1:4">
      <c r="A31" s="4" t="s">
        <v>165</v>
      </c>
      <c r="B31" s="5" t="n">
        <v>-50000</v>
      </c>
      <c r="C31" s="5" t="n">
        <v>-200000</v>
      </c>
      <c r="D31" s="5" t="n">
        <v>-723</v>
      </c>
    </row>
    <row r="32" spans="1:4">
      <c r="A32" s="4" t="s">
        <v>166</v>
      </c>
      <c r="B32" s="5" t="n">
        <v>0</v>
      </c>
      <c r="C32" s="5" t="n">
        <v>0</v>
      </c>
      <c r="D32" s="5" t="n">
        <v>-22000</v>
      </c>
    </row>
    <row r="33" spans="1:4">
      <c r="A33" s="4" t="s">
        <v>167</v>
      </c>
      <c r="B33" s="5" t="n">
        <v>425000</v>
      </c>
      <c r="C33" s="5" t="n">
        <v>-212050</v>
      </c>
      <c r="D33" s="5" t="n">
        <v>-84773</v>
      </c>
    </row>
    <row r="34" spans="1:4">
      <c r="A34" s="4" t="s">
        <v>168</v>
      </c>
      <c r="B34" s="5" t="n">
        <v>-103715</v>
      </c>
      <c r="C34" s="5" t="n">
        <v>-294897</v>
      </c>
      <c r="D34" s="5" t="n">
        <v>-331800</v>
      </c>
    </row>
    <row r="35" spans="1:4">
      <c r="A35" s="4" t="s">
        <v>169</v>
      </c>
      <c r="B35" s="5" t="n">
        <v>1038426</v>
      </c>
      <c r="C35" s="5" t="n">
        <v>1333323</v>
      </c>
      <c r="D35" s="5" t="n">
        <v>1665123</v>
      </c>
    </row>
    <row r="36" spans="1:4">
      <c r="A36" s="4" t="s">
        <v>170</v>
      </c>
      <c r="B36" s="5" t="n">
        <v>934711</v>
      </c>
      <c r="C36" s="5" t="n">
        <v>1038426</v>
      </c>
      <c r="D36" s="5" t="n">
        <v>1333323</v>
      </c>
    </row>
    <row r="37" spans="1:4">
      <c r="A37" s="3" t="s">
        <v>171</v>
      </c>
    </row>
    <row r="38" spans="1:4">
      <c r="A38" s="4" t="s">
        <v>172</v>
      </c>
      <c r="B38" s="5" t="n">
        <v>2814</v>
      </c>
      <c r="C38" s="5" t="n">
        <v>3646</v>
      </c>
      <c r="D38" s="5" t="n">
        <v>14125</v>
      </c>
    </row>
    <row r="39" spans="1:4">
      <c r="A39" s="4" t="s">
        <v>173</v>
      </c>
      <c r="B39" s="5" t="n">
        <v>73750</v>
      </c>
      <c r="C39" s="5" t="n">
        <v>30280</v>
      </c>
      <c r="D39" s="5" t="n">
        <v>363840</v>
      </c>
    </row>
    <row r="40" spans="1:4">
      <c r="A40" s="3" t="s">
        <v>174</v>
      </c>
    </row>
    <row r="41" spans="1:4">
      <c r="A41" s="4" t="s">
        <v>97</v>
      </c>
      <c r="B41" s="5" t="n">
        <v>0</v>
      </c>
      <c r="C41" s="5" t="n">
        <v>0</v>
      </c>
      <c r="D41" s="5" t="n">
        <v>2132026</v>
      </c>
    </row>
    <row r="42" spans="1:4">
      <c r="A42" s="4" t="s">
        <v>143</v>
      </c>
      <c r="B42" s="6" t="n">
        <v>190094</v>
      </c>
      <c r="C42" s="6" t="n">
        <v>0</v>
      </c>
      <c r="D4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81</v>
      </c>
      <c r="B1" s="2" t="s">
        <v>1</v>
      </c>
    </row>
    <row r="2" spans="1:4">
      <c r="B2" s="2" t="s">
        <v>2</v>
      </c>
      <c r="C2" s="2" t="s">
        <v>30</v>
      </c>
      <c r="D2" s="2" t="s">
        <v>87</v>
      </c>
    </row>
    <row r="3" spans="1:4">
      <c r="A3" s="3" t="s">
        <v>482</v>
      </c>
    </row>
    <row r="4" spans="1:4">
      <c r="A4" s="4" t="s">
        <v>483</v>
      </c>
      <c r="B4" s="6" t="n">
        <v>0</v>
      </c>
      <c r="C4" s="6" t="n">
        <v>0</v>
      </c>
      <c r="D4" s="6" t="n">
        <v>2132026</v>
      </c>
    </row>
    <row r="5" spans="1:4">
      <c r="A5" s="4" t="s">
        <v>484</v>
      </c>
      <c r="B5" s="5" t="n">
        <v>0</v>
      </c>
      <c r="C5" s="5" t="n">
        <v>0</v>
      </c>
      <c r="D5" s="5" t="n">
        <v>-2132026</v>
      </c>
    </row>
    <row r="6" spans="1:4">
      <c r="A6" s="4" t="s">
        <v>485</v>
      </c>
      <c r="B6" s="6" t="n">
        <v>0</v>
      </c>
      <c r="C6" s="6" t="n">
        <v>0</v>
      </c>
      <c r="D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86</v>
      </c>
      <c r="B1" s="2" t="s">
        <v>1</v>
      </c>
    </row>
    <row r="2" spans="1:4">
      <c r="B2" s="2" t="s">
        <v>2</v>
      </c>
      <c r="C2" s="2" t="s">
        <v>30</v>
      </c>
      <c r="D2" s="2" t="s">
        <v>87</v>
      </c>
    </row>
    <row r="3" spans="1:4">
      <c r="A3" s="3" t="s">
        <v>487</v>
      </c>
    </row>
    <row r="4" spans="1:4">
      <c r="A4" s="4" t="s">
        <v>483</v>
      </c>
      <c r="B4" s="6" t="n">
        <v>0</v>
      </c>
      <c r="C4" s="6" t="n">
        <v>0</v>
      </c>
      <c r="D4" s="6" t="n">
        <v>2132026</v>
      </c>
    </row>
    <row r="5" spans="1:4">
      <c r="A5" s="4" t="s">
        <v>484</v>
      </c>
      <c r="B5" s="5" t="n">
        <v>0</v>
      </c>
      <c r="C5" s="5" t="n">
        <v>0</v>
      </c>
      <c r="D5" s="5" t="n">
        <v>2132026</v>
      </c>
    </row>
    <row r="6" spans="1:4">
      <c r="A6" s="4" t="s">
        <v>485</v>
      </c>
      <c r="B6" s="5" t="n">
        <v>0</v>
      </c>
      <c r="C6" s="5" t="n">
        <v>0</v>
      </c>
      <c r="D6" s="5" t="n">
        <v>0</v>
      </c>
    </row>
    <row r="7" spans="1:4">
      <c r="A7" s="4" t="s">
        <v>488</v>
      </c>
    </row>
    <row r="8" spans="1:4">
      <c r="A8" s="3" t="s">
        <v>487</v>
      </c>
    </row>
    <row r="9" spans="1:4">
      <c r="A9" s="4" t="s">
        <v>483</v>
      </c>
      <c r="B9" s="5" t="n">
        <v>0</v>
      </c>
      <c r="C9" s="5" t="n">
        <v>0</v>
      </c>
      <c r="D9" s="5" t="n">
        <v>2132026</v>
      </c>
    </row>
    <row r="10" spans="1:4">
      <c r="A10" s="4" t="s">
        <v>484</v>
      </c>
      <c r="B10" s="5" t="n">
        <v>0</v>
      </c>
      <c r="C10" s="5" t="n">
        <v>0</v>
      </c>
      <c r="D10" s="5" t="n">
        <v>-2132026</v>
      </c>
    </row>
    <row r="11" spans="1:4">
      <c r="A11" s="4" t="s">
        <v>485</v>
      </c>
      <c r="B11" s="6" t="n">
        <v>0</v>
      </c>
      <c r="C11" s="6" t="n">
        <v>0</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7</v>
      </c>
    </row>
    <row r="3" spans="1:4">
      <c r="A3" s="3" t="s">
        <v>490</v>
      </c>
    </row>
    <row r="4" spans="1:4">
      <c r="A4" s="4" t="s">
        <v>491</v>
      </c>
      <c r="B4" s="6" t="n">
        <v>-259898</v>
      </c>
      <c r="C4" s="6" t="n">
        <v>14318</v>
      </c>
      <c r="D4" s="6" t="n">
        <v>-1539649</v>
      </c>
    </row>
    <row r="5" spans="1:4">
      <c r="A5" s="4" t="s">
        <v>492</v>
      </c>
      <c r="B5" s="5" t="n">
        <v>0</v>
      </c>
      <c r="C5" s="5" t="n">
        <v>0</v>
      </c>
      <c r="D5" s="5" t="n">
        <v>0</v>
      </c>
    </row>
    <row r="6" spans="1:4">
      <c r="A6" s="4" t="s">
        <v>493</v>
      </c>
      <c r="B6" s="6" t="n">
        <v>-259898</v>
      </c>
      <c r="C6" s="6" t="n">
        <v>14318</v>
      </c>
      <c r="D6" s="6" t="n">
        <v>-1542184</v>
      </c>
    </row>
    <row r="7" spans="1:4">
      <c r="A7" s="4" t="s">
        <v>494</v>
      </c>
      <c r="B7" s="5" t="n">
        <v>1241</v>
      </c>
      <c r="C7" s="5" t="n">
        <v>1241</v>
      </c>
      <c r="D7" s="5" t="n">
        <v>1241</v>
      </c>
    </row>
    <row r="8" spans="1:4">
      <c r="A8" s="4" t="s">
        <v>495</v>
      </c>
      <c r="B8" s="6" t="n">
        <v>-209</v>
      </c>
      <c r="C8" s="6" t="n">
        <v>12</v>
      </c>
      <c r="D8" s="6" t="n">
        <v>-1241</v>
      </c>
    </row>
    <row r="9" spans="1:4">
      <c r="A9" s="3" t="s">
        <v>496</v>
      </c>
    </row>
    <row r="10" spans="1:4">
      <c r="A10" s="4" t="s">
        <v>497</v>
      </c>
      <c r="B10" s="6" t="n">
        <v>0</v>
      </c>
      <c r="C10" s="6" t="n">
        <v>0</v>
      </c>
      <c r="D10" s="6" t="n">
        <v>0</v>
      </c>
    </row>
    <row r="11" spans="1:4">
      <c r="A11" s="4" t="s">
        <v>498</v>
      </c>
      <c r="B11" s="6" t="n">
        <v>-259898</v>
      </c>
      <c r="C11" s="6" t="n">
        <v>14318</v>
      </c>
      <c r="D11" s="6" t="n">
        <v>1542184</v>
      </c>
    </row>
    <row r="12" spans="1:4">
      <c r="A12" s="4" t="s">
        <v>499</v>
      </c>
      <c r="B12" s="5" t="n">
        <v>1241</v>
      </c>
      <c r="C12" s="5" t="n">
        <v>1241</v>
      </c>
      <c r="D12" s="5" t="n">
        <v>1241</v>
      </c>
    </row>
    <row r="13" spans="1:4">
      <c r="A13" s="4" t="s">
        <v>500</v>
      </c>
      <c r="B13" s="6" t="n">
        <v>-209</v>
      </c>
      <c r="C13" s="6" t="n">
        <v>12</v>
      </c>
      <c r="D13" s="6" t="n">
        <v>-12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501</v>
      </c>
      <c r="B1" s="2" t="s">
        <v>450</v>
      </c>
    </row>
    <row r="2" spans="1:2">
      <c r="A2" s="4" t="s">
        <v>502</v>
      </c>
      <c r="B2" s="5" t="n">
        <v>378</v>
      </c>
    </row>
    <row r="3" spans="1:2">
      <c r="A3" s="4" t="s">
        <v>503</v>
      </c>
    </row>
    <row r="4" spans="1:2">
      <c r="A4" s="4" t="s">
        <v>504</v>
      </c>
      <c r="B4" s="6" t="n">
        <v>3500</v>
      </c>
    </row>
    <row r="5" spans="1:2">
      <c r="A5" s="4" t="s">
        <v>505</v>
      </c>
    </row>
    <row r="6" spans="1:2">
      <c r="A6" s="4" t="s">
        <v>504</v>
      </c>
      <c r="B6" s="6" t="n">
        <v>1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06</v>
      </c>
      <c r="B1" s="2" t="s">
        <v>1</v>
      </c>
    </row>
    <row r="2" spans="1:2">
      <c r="B2" s="2" t="s">
        <v>357</v>
      </c>
    </row>
    <row r="3" spans="1:2">
      <c r="A3" s="4" t="s">
        <v>507</v>
      </c>
    </row>
    <row r="4" spans="1:2">
      <c r="A4" s="4" t="s">
        <v>508</v>
      </c>
      <c r="B4" s="6" t="n">
        <v>826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9</v>
      </c>
      <c r="B1" s="2" t="s">
        <v>1</v>
      </c>
    </row>
    <row r="2" spans="1:4">
      <c r="B2" s="2" t="s">
        <v>2</v>
      </c>
      <c r="C2" s="2" t="s">
        <v>30</v>
      </c>
      <c r="D2" s="2" t="s">
        <v>87</v>
      </c>
    </row>
    <row r="3" spans="1:4">
      <c r="A3" s="4" t="s">
        <v>91</v>
      </c>
      <c r="B3" s="6" t="n">
        <v>335122</v>
      </c>
      <c r="C3" s="6" t="n">
        <v>269325</v>
      </c>
      <c r="D3" s="6" t="n">
        <v>436070</v>
      </c>
    </row>
    <row r="4" spans="1:4">
      <c r="A4" s="4" t="s">
        <v>92</v>
      </c>
      <c r="B4" s="5" t="n">
        <v>50329</v>
      </c>
      <c r="C4" s="5" t="n">
        <v>103862</v>
      </c>
      <c r="D4" s="5" t="n">
        <v>155694</v>
      </c>
    </row>
    <row r="5" spans="1:4">
      <c r="A5" s="4" t="s">
        <v>103</v>
      </c>
      <c r="B5" s="5" t="n">
        <v>-2814</v>
      </c>
      <c r="C5" s="5" t="n">
        <v>-3646</v>
      </c>
      <c r="D5" s="5" t="n">
        <v>-14125</v>
      </c>
    </row>
    <row r="6" spans="1:4">
      <c r="A6" s="4" t="s">
        <v>99</v>
      </c>
      <c r="B6" s="5" t="n">
        <v>47796</v>
      </c>
      <c r="C6" s="5" t="n">
        <v>43752</v>
      </c>
      <c r="D6" s="5" t="n">
        <v>32708</v>
      </c>
    </row>
    <row r="7" spans="1:4">
      <c r="A7" s="4" t="s">
        <v>144</v>
      </c>
      <c r="B7" s="5" t="n">
        <v>18887</v>
      </c>
      <c r="C7" s="5" t="n">
        <v>10467</v>
      </c>
      <c r="D7" s="5" t="n">
        <v>0</v>
      </c>
    </row>
    <row r="8" spans="1:4">
      <c r="A8" s="4" t="s">
        <v>97</v>
      </c>
      <c r="B8" s="5" t="n">
        <v>0</v>
      </c>
      <c r="C8" s="5" t="n">
        <v>0</v>
      </c>
      <c r="D8" s="5" t="n">
        <v>2132026</v>
      </c>
    </row>
    <row r="9" spans="1:4">
      <c r="A9" s="4" t="s">
        <v>510</v>
      </c>
      <c r="B9" s="5" t="n">
        <v>-321440</v>
      </c>
      <c r="C9" s="5" t="n">
        <v>205459</v>
      </c>
      <c r="D9" s="5" t="n">
        <v>-1311749</v>
      </c>
    </row>
    <row r="10" spans="1:4">
      <c r="A10" s="4" t="s">
        <v>511</v>
      </c>
      <c r="B10" s="5" t="n">
        <v>61542</v>
      </c>
      <c r="C10" s="5" t="n">
        <v>-191141</v>
      </c>
      <c r="D10" s="5" t="n">
        <v>-227900</v>
      </c>
    </row>
    <row r="11" spans="1:4">
      <c r="A11" s="4" t="s">
        <v>129</v>
      </c>
      <c r="B11" s="5" t="n">
        <v>-417761</v>
      </c>
      <c r="C11" s="5" t="n">
        <v>46628</v>
      </c>
      <c r="D11" s="5" t="n">
        <v>-1542184</v>
      </c>
    </row>
    <row r="12" spans="1:4">
      <c r="A12" s="4" t="s">
        <v>512</v>
      </c>
    </row>
    <row r="13" spans="1:4">
      <c r="A13" s="4" t="s">
        <v>513</v>
      </c>
      <c r="B13" s="5" t="n">
        <v>0</v>
      </c>
      <c r="C13" s="5" t="n">
        <v>0</v>
      </c>
      <c r="D13" s="5" t="n">
        <v>0</v>
      </c>
    </row>
    <row r="14" spans="1:4">
      <c r="A14" s="4" t="s">
        <v>91</v>
      </c>
      <c r="B14" s="5" t="n">
        <v>0</v>
      </c>
      <c r="C14" s="5" t="n">
        <v>0</v>
      </c>
    </row>
    <row r="15" spans="1:4">
      <c r="A15" s="4" t="s">
        <v>92</v>
      </c>
      <c r="B15" s="5" t="n">
        <v>-3462</v>
      </c>
      <c r="C15" s="5" t="n">
        <v>26476</v>
      </c>
    </row>
    <row r="16" spans="1:4">
      <c r="A16" s="4" t="s">
        <v>103</v>
      </c>
      <c r="B16" s="5" t="n">
        <v>-2814</v>
      </c>
      <c r="C16" s="5" t="n">
        <v>-3578</v>
      </c>
      <c r="D16" s="5" t="n">
        <v>-14116</v>
      </c>
    </row>
    <row r="17" spans="1:4">
      <c r="A17" s="4" t="s">
        <v>99</v>
      </c>
      <c r="B17" s="5" t="n">
        <v>3238</v>
      </c>
      <c r="C17" s="5" t="n">
        <v>3100</v>
      </c>
      <c r="D17" s="5" t="n">
        <v>3634</v>
      </c>
    </row>
    <row r="18" spans="1:4">
      <c r="A18" s="4" t="s">
        <v>104</v>
      </c>
      <c r="D18" s="5" t="n">
        <v>835873</v>
      </c>
    </row>
    <row r="19" spans="1:4">
      <c r="A19" s="4" t="s">
        <v>97</v>
      </c>
      <c r="D19" s="5" t="n">
        <v>2132026</v>
      </c>
    </row>
    <row r="20" spans="1:4">
      <c r="A20" s="4" t="s">
        <v>510</v>
      </c>
      <c r="B20" s="5" t="n">
        <v>-587553</v>
      </c>
      <c r="C20" s="5" t="n">
        <v>-310494</v>
      </c>
      <c r="D20" s="5" t="n">
        <v>-2107244</v>
      </c>
    </row>
    <row r="21" spans="1:4">
      <c r="A21" s="4" t="s">
        <v>511</v>
      </c>
      <c r="B21" s="5" t="n">
        <v>170185</v>
      </c>
      <c r="C21" s="5" t="n">
        <v>16291</v>
      </c>
      <c r="D21" s="5" t="n">
        <v>83934</v>
      </c>
    </row>
    <row r="22" spans="1:4">
      <c r="A22" s="4" t="s">
        <v>129</v>
      </c>
      <c r="B22" s="5" t="n">
        <v>-428406</v>
      </c>
      <c r="C22" s="5" t="n">
        <v>-307413</v>
      </c>
      <c r="D22" s="5" t="n">
        <v>-2023310</v>
      </c>
    </row>
    <row r="23" spans="1:4">
      <c r="A23" s="4" t="s">
        <v>514</v>
      </c>
      <c r="B23" s="5" t="n">
        <v>1662726</v>
      </c>
      <c r="C23" s="5" t="n">
        <v>670139</v>
      </c>
      <c r="D23" s="5" t="n">
        <v>1681573</v>
      </c>
    </row>
    <row r="24" spans="1:4">
      <c r="A24" s="4" t="s">
        <v>515</v>
      </c>
    </row>
    <row r="25" spans="1:4">
      <c r="A25" s="4" t="s">
        <v>513</v>
      </c>
      <c r="B25" s="5" t="n">
        <v>17173038</v>
      </c>
      <c r="C25" s="5" t="n">
        <v>18900978</v>
      </c>
      <c r="D25" s="5" t="n">
        <v>21245393</v>
      </c>
    </row>
    <row r="26" spans="1:4">
      <c r="A26" s="4" t="s">
        <v>91</v>
      </c>
      <c r="B26" s="5" t="n">
        <v>334882</v>
      </c>
      <c r="C26" s="5" t="n">
        <v>269325</v>
      </c>
    </row>
    <row r="27" spans="1:4">
      <c r="A27" s="4" t="s">
        <v>92</v>
      </c>
      <c r="B27" s="5" t="n">
        <v>54031</v>
      </c>
      <c r="C27" s="5" t="n">
        <v>77233</v>
      </c>
    </row>
    <row r="28" spans="1:4">
      <c r="A28" s="4" t="s">
        <v>103</v>
      </c>
      <c r="B28" s="5" t="n">
        <v>0</v>
      </c>
      <c r="C28" s="5" t="n">
        <v>-68</v>
      </c>
      <c r="D28" s="5" t="n">
        <v>-9</v>
      </c>
    </row>
    <row r="29" spans="1:4">
      <c r="A29" s="4" t="s">
        <v>99</v>
      </c>
      <c r="B29" s="5" t="n">
        <v>44558</v>
      </c>
      <c r="C29" s="5" t="n">
        <v>40652</v>
      </c>
      <c r="D29" s="5" t="n">
        <v>29074</v>
      </c>
    </row>
    <row r="30" spans="1:4">
      <c r="A30" s="4" t="s">
        <v>104</v>
      </c>
      <c r="D30" s="5" t="n">
        <v>0</v>
      </c>
    </row>
    <row r="31" spans="1:4">
      <c r="A31" s="4" t="s">
        <v>97</v>
      </c>
      <c r="D31" s="5" t="n">
        <v>0</v>
      </c>
    </row>
    <row r="32" spans="1:4">
      <c r="A32" s="4" t="s">
        <v>510</v>
      </c>
      <c r="B32" s="5" t="n">
        <v>277151</v>
      </c>
      <c r="C32" s="5" t="n">
        <v>529163</v>
      </c>
      <c r="D32" s="5" t="n">
        <v>795495</v>
      </c>
    </row>
    <row r="33" spans="1:4">
      <c r="A33" s="4" t="s">
        <v>511</v>
      </c>
      <c r="B33" s="5" t="n">
        <v>-108643</v>
      </c>
      <c r="C33" s="5" t="n">
        <v>-207432</v>
      </c>
      <c r="D33" s="5" t="n">
        <v>-311834</v>
      </c>
    </row>
    <row r="34" spans="1:4">
      <c r="A34" s="4" t="s">
        <v>129</v>
      </c>
      <c r="B34" s="5" t="n">
        <v>168508</v>
      </c>
      <c r="C34" s="5" t="n">
        <v>321731</v>
      </c>
      <c r="D34" s="5" t="n">
        <v>483661</v>
      </c>
    </row>
    <row r="35" spans="1:4">
      <c r="A35" s="4" t="s">
        <v>514</v>
      </c>
      <c r="B35" s="5" t="n">
        <v>3177059</v>
      </c>
      <c r="C35" s="5" t="n">
        <v>3007946</v>
      </c>
      <c r="D35" s="5" t="n">
        <v>3281228</v>
      </c>
    </row>
    <row r="36" spans="1:4">
      <c r="A36" s="4" t="s">
        <v>516</v>
      </c>
    </row>
    <row r="37" spans="1:4">
      <c r="A37" s="4" t="s">
        <v>513</v>
      </c>
      <c r="B37" s="5" t="n">
        <v>17173038</v>
      </c>
      <c r="C37" s="5" t="n">
        <v>18900978</v>
      </c>
      <c r="D37" s="5" t="n">
        <v>21245393</v>
      </c>
    </row>
    <row r="38" spans="1:4">
      <c r="A38" s="4" t="s">
        <v>91</v>
      </c>
      <c r="B38" s="5" t="n">
        <v>334882</v>
      </c>
      <c r="C38" s="5" t="n">
        <v>269325</v>
      </c>
    </row>
    <row r="39" spans="1:4">
      <c r="A39" s="4" t="s">
        <v>92</v>
      </c>
      <c r="B39" s="5" t="n">
        <v>50569</v>
      </c>
      <c r="C39" s="5" t="n">
        <v>103709</v>
      </c>
    </row>
    <row r="40" spans="1:4">
      <c r="A40" s="4" t="s">
        <v>103</v>
      </c>
      <c r="B40" s="5" t="n">
        <v>-2814</v>
      </c>
      <c r="C40" s="5" t="n">
        <v>-3646</v>
      </c>
      <c r="D40" s="5" t="n">
        <v>-14125</v>
      </c>
    </row>
    <row r="41" spans="1:4">
      <c r="A41" s="4" t="s">
        <v>99</v>
      </c>
      <c r="B41" s="5" t="n">
        <v>47796</v>
      </c>
      <c r="C41" s="5" t="n">
        <v>43752</v>
      </c>
      <c r="D41" s="5" t="n">
        <v>32708</v>
      </c>
    </row>
    <row r="42" spans="1:4">
      <c r="A42" s="4" t="s">
        <v>104</v>
      </c>
      <c r="D42" s="5" t="n">
        <v>835873</v>
      </c>
    </row>
    <row r="43" spans="1:4">
      <c r="A43" s="4" t="s">
        <v>97</v>
      </c>
      <c r="D43" s="5" t="n">
        <v>2132026</v>
      </c>
    </row>
    <row r="44" spans="1:4">
      <c r="A44" s="4" t="s">
        <v>510</v>
      </c>
      <c r="B44" s="5" t="n">
        <v>310402</v>
      </c>
      <c r="C44" s="5" t="n">
        <v>218669</v>
      </c>
      <c r="D44" s="5" t="n">
        <v>-1311749</v>
      </c>
    </row>
    <row r="45" spans="1:4">
      <c r="A45" s="4" t="s">
        <v>511</v>
      </c>
      <c r="B45" s="5" t="n">
        <v>61542</v>
      </c>
      <c r="C45" s="5" t="n">
        <v>-191141</v>
      </c>
      <c r="D45" s="5" t="n">
        <v>-227900</v>
      </c>
    </row>
    <row r="46" spans="1:4">
      <c r="A46" s="4" t="s">
        <v>129</v>
      </c>
      <c r="B46" s="5" t="n">
        <v>-259898</v>
      </c>
      <c r="C46" s="5" t="n">
        <v>14318</v>
      </c>
      <c r="D46" s="5" t="n">
        <v>-1539649</v>
      </c>
    </row>
    <row r="47" spans="1:4">
      <c r="A47" s="4" t="s">
        <v>514</v>
      </c>
      <c r="B47" s="6" t="n">
        <v>4839785</v>
      </c>
      <c r="C47" s="6" t="n">
        <v>3678085</v>
      </c>
      <c r="D47" s="6" t="n">
        <v>49628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17</v>
      </c>
      <c r="B1" s="2" t="s">
        <v>2</v>
      </c>
      <c r="C1" s="2" t="s">
        <v>30</v>
      </c>
      <c r="D1" s="2" t="s">
        <v>87</v>
      </c>
    </row>
    <row r="2" spans="1:4">
      <c r="A2" s="4" t="s">
        <v>518</v>
      </c>
      <c r="B2" s="6" t="n">
        <v>4954985</v>
      </c>
      <c r="C2" s="6" t="n">
        <v>4550667</v>
      </c>
      <c r="D2" s="6" t="n">
        <v>5047341</v>
      </c>
    </row>
    <row r="3" spans="1:4">
      <c r="A3" s="4" t="s">
        <v>519</v>
      </c>
    </row>
    <row r="4" spans="1:4">
      <c r="A4" s="4" t="s">
        <v>520</v>
      </c>
      <c r="B4" s="5" t="n">
        <v>-243392</v>
      </c>
      <c r="C4" s="5" t="n">
        <v>-178392</v>
      </c>
      <c r="D4" s="5" t="n">
        <v>-178392</v>
      </c>
    </row>
    <row r="5" spans="1:4">
      <c r="A5" s="4" t="s">
        <v>518</v>
      </c>
      <c r="B5" s="5" t="n">
        <v>1662726</v>
      </c>
      <c r="C5" s="5" t="n">
        <v>670139</v>
      </c>
      <c r="D5" s="5" t="n">
        <v>1681573</v>
      </c>
    </row>
    <row r="6" spans="1:4">
      <c r="A6" s="4" t="s">
        <v>521</v>
      </c>
    </row>
    <row r="7" spans="1:4">
      <c r="A7" s="4" t="s">
        <v>520</v>
      </c>
      <c r="B7" s="5" t="n">
        <v>-5000</v>
      </c>
      <c r="C7" s="5" t="n">
        <v>-5000</v>
      </c>
      <c r="D7" s="5" t="n">
        <v>-5000</v>
      </c>
    </row>
    <row r="8" spans="1:4">
      <c r="A8" s="4" t="s">
        <v>518</v>
      </c>
      <c r="B8" s="6" t="n">
        <v>3177059</v>
      </c>
      <c r="C8" s="6" t="n">
        <v>3007946</v>
      </c>
      <c r="D8" s="6" t="n">
        <v>3281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7:15Z</dcterms:created>
  <dcterms:modified xmlns:dcterms="http://purl.org/dc/terms/" xmlns:xsi="http://www.w3.org/2001/XMLSchema-instance" xsi:type="dcterms:W3CDTF">2017-03-30T17:17:15Z</dcterms:modified>
</cp:coreProperties>
</file>